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Statements of Shareholders' Equ" sheetId="5" state="visible" r:id="rId5"/>
    <sheet xmlns:r="http://schemas.openxmlformats.org/officeDocument/2006/relationships" name="Statements of Shareholders' E_2" sheetId="6" state="visible" r:id="rId6"/>
    <sheet xmlns:r="http://schemas.openxmlformats.org/officeDocument/2006/relationships" name="Consolidated Statements of Cash" sheetId="7" state="visible" r:id="rId7"/>
    <sheet xmlns:r="http://schemas.openxmlformats.org/officeDocument/2006/relationships" name="GENERAL" sheetId="8" state="visible" r:id="rId8"/>
    <sheet xmlns:r="http://schemas.openxmlformats.org/officeDocument/2006/relationships" name="SIGNIFICANT ACCOUNTING POLICIES" sheetId="9" state="visible" r:id="rId9"/>
    <sheet xmlns:r="http://schemas.openxmlformats.org/officeDocument/2006/relationships" name="CASH AND CASH EQUIVALENTS" sheetId="10" state="visible" r:id="rId10"/>
    <sheet xmlns:r="http://schemas.openxmlformats.org/officeDocument/2006/relationships" name="OTHER RECEIVABLES AND PREPAID E" sheetId="11" state="visible" r:id="rId11"/>
    <sheet xmlns:r="http://schemas.openxmlformats.org/officeDocument/2006/relationships" name="PROPERTY AND EQUIPMENT, NET" sheetId="12" state="visible" r:id="rId12"/>
    <sheet xmlns:r="http://schemas.openxmlformats.org/officeDocument/2006/relationships" name="LEASES" sheetId="13" state="visible" r:id="rId13"/>
    <sheet xmlns:r="http://schemas.openxmlformats.org/officeDocument/2006/relationships" name="RELATED PARTY TRANSACTIONS" sheetId="14" state="visible" r:id="rId14"/>
    <sheet xmlns:r="http://schemas.openxmlformats.org/officeDocument/2006/relationships" name="FINANCIAL INSTRUMENTS" sheetId="15" state="visible" r:id="rId15"/>
    <sheet xmlns:r="http://schemas.openxmlformats.org/officeDocument/2006/relationships" name="TAXES ON INCOME" sheetId="16" state="visible" r:id="rId16"/>
    <sheet xmlns:r="http://schemas.openxmlformats.org/officeDocument/2006/relationships" name="SHAREHOLDERS_ EQUITY" sheetId="17" state="visible" r:id="rId17"/>
    <sheet xmlns:r="http://schemas.openxmlformats.org/officeDocument/2006/relationships" name="STOCK BASED COMPENSATION" sheetId="18" state="visible" r:id="rId18"/>
    <sheet xmlns:r="http://schemas.openxmlformats.org/officeDocument/2006/relationships" name="CONTINGENCIES AND COMMITMENTS" sheetId="19" state="visible" r:id="rId19"/>
    <sheet xmlns:r="http://schemas.openxmlformats.org/officeDocument/2006/relationships" name="SALES AND MARKETING" sheetId="20" state="visible" r:id="rId20"/>
    <sheet xmlns:r="http://schemas.openxmlformats.org/officeDocument/2006/relationships" name="GENERAL AND ADMINISTRATIVE EXPE" sheetId="21" state="visible" r:id="rId21"/>
    <sheet xmlns:r="http://schemas.openxmlformats.org/officeDocument/2006/relationships" name="FINANCIAL INCOME (EXPENSE), NET" sheetId="22" state="visible" r:id="rId22"/>
    <sheet xmlns:r="http://schemas.openxmlformats.org/officeDocument/2006/relationships" name="EVENTS SUBSEQUENT TO THE BALANC" sheetId="23" state="visible" r:id="rId23"/>
    <sheet xmlns:r="http://schemas.openxmlformats.org/officeDocument/2006/relationships" name="SIGNIFICANT ACCOUNTING POLICI_2" sheetId="24" state="visible" r:id="rId24"/>
    <sheet xmlns:r="http://schemas.openxmlformats.org/officeDocument/2006/relationships" name="SIGNIFICANT ACCOUNTING POLICI_3" sheetId="25" state="visible" r:id="rId25"/>
    <sheet xmlns:r="http://schemas.openxmlformats.org/officeDocument/2006/relationships" name="CASH AND CASH EQUIVALENTS (Tabl" sheetId="26" state="visible" r:id="rId26"/>
    <sheet xmlns:r="http://schemas.openxmlformats.org/officeDocument/2006/relationships" name="OTHER RECEIVABLES AND PREPAID_2" sheetId="27" state="visible" r:id="rId27"/>
    <sheet xmlns:r="http://schemas.openxmlformats.org/officeDocument/2006/relationships" name="PROPERTY AND EQUIPMENT, NET (Ta" sheetId="28" state="visible" r:id="rId28"/>
    <sheet xmlns:r="http://schemas.openxmlformats.org/officeDocument/2006/relationships" name="LEASES (Tables)" sheetId="29" state="visible" r:id="rId29"/>
    <sheet xmlns:r="http://schemas.openxmlformats.org/officeDocument/2006/relationships" name="RELATED PARTY TRANSACTIONS (Tab" sheetId="30" state="visible" r:id="rId30"/>
    <sheet xmlns:r="http://schemas.openxmlformats.org/officeDocument/2006/relationships" name="FINANCIAL INSTRUMENTS (Tables)" sheetId="31" state="visible" r:id="rId31"/>
    <sheet xmlns:r="http://schemas.openxmlformats.org/officeDocument/2006/relationships" name="TAXES ON INCOME (Tables)" sheetId="32" state="visible" r:id="rId32"/>
    <sheet xmlns:r="http://schemas.openxmlformats.org/officeDocument/2006/relationships" name="SHAREHOLDERS_ EQUITY (Tables)" sheetId="33" state="visible" r:id="rId33"/>
    <sheet xmlns:r="http://schemas.openxmlformats.org/officeDocument/2006/relationships" name="STOCK BASED COMPENSATION (Table" sheetId="34" state="visible" r:id="rId34"/>
    <sheet xmlns:r="http://schemas.openxmlformats.org/officeDocument/2006/relationships" name="SALES AND MARKETING (Tables)" sheetId="35" state="visible" r:id="rId35"/>
    <sheet xmlns:r="http://schemas.openxmlformats.org/officeDocument/2006/relationships" name="GENERAL AND ADMINISTRATIVE EX_2" sheetId="36" state="visible" r:id="rId36"/>
    <sheet xmlns:r="http://schemas.openxmlformats.org/officeDocument/2006/relationships" name="FINANCIAL INCOME (EXPENSE), N_2" sheetId="37" state="visible" r:id="rId37"/>
    <sheet xmlns:r="http://schemas.openxmlformats.org/officeDocument/2006/relationships" name="GENERAL (Details Narrative)" sheetId="38" state="visible" r:id="rId38"/>
    <sheet xmlns:r="http://schemas.openxmlformats.org/officeDocument/2006/relationships" name="SCHEDULE OF PROPERTY AND EQUIPM" sheetId="39" state="visible" r:id="rId39"/>
    <sheet xmlns:r="http://schemas.openxmlformats.org/officeDocument/2006/relationships" name="SIGNIFICANT ACCOUNTING POLICI_4" sheetId="40" state="visible" r:id="rId40"/>
    <sheet xmlns:r="http://schemas.openxmlformats.org/officeDocument/2006/relationships" name="SCHEDULE OF CASH AND CASH EQUIV" sheetId="41" state="visible" r:id="rId41"/>
    <sheet xmlns:r="http://schemas.openxmlformats.org/officeDocument/2006/relationships" name="SCHEDULE OF OTHER RECEIVABLES A" sheetId="42" state="visible" r:id="rId42"/>
    <sheet xmlns:r="http://schemas.openxmlformats.org/officeDocument/2006/relationships" name="SCHEDULE OF PROPERTY AND EQUI_2" sheetId="43" state="visible" r:id="rId43"/>
    <sheet xmlns:r="http://schemas.openxmlformats.org/officeDocument/2006/relationships" name="SCHEDULE OF FUTURE MINIMUM REMA" sheetId="44" state="visible" r:id="rId44"/>
    <sheet xmlns:r="http://schemas.openxmlformats.org/officeDocument/2006/relationships" name="SCHEDULE OF MATURITIES OF LEASE" sheetId="45" state="visible" r:id="rId45"/>
    <sheet xmlns:r="http://schemas.openxmlformats.org/officeDocument/2006/relationships" name="LEASES (Details Narrative)" sheetId="46" state="visible" r:id="rId46"/>
    <sheet xmlns:r="http://schemas.openxmlformats.org/officeDocument/2006/relationships" name="SCHEDULE OF RELATED PARTY PAYAB" sheetId="47" state="visible" r:id="rId47"/>
    <sheet xmlns:r="http://schemas.openxmlformats.org/officeDocument/2006/relationships" name="SCHEDULE OF RELATED PARTIES BEN" sheetId="48" state="visible" r:id="rId48"/>
    <sheet xmlns:r="http://schemas.openxmlformats.org/officeDocument/2006/relationships" name="SCHEDULE OF ASSETS AND LIABILIT" sheetId="49" state="visible" r:id="rId49"/>
    <sheet xmlns:r="http://schemas.openxmlformats.org/officeDocument/2006/relationships" name="FINANCIAL INSTRUMENTS (Details " sheetId="50" state="visible" r:id="rId50"/>
    <sheet xmlns:r="http://schemas.openxmlformats.org/officeDocument/2006/relationships" name="SCHEDULE OF TAX RATES RELEVANT " sheetId="51" state="visible" r:id="rId51"/>
    <sheet xmlns:r="http://schemas.openxmlformats.org/officeDocument/2006/relationships" name="SCHEDULE OF COMPONENTS OF LOSS " sheetId="52" state="visible" r:id="rId52"/>
    <sheet xmlns:r="http://schemas.openxmlformats.org/officeDocument/2006/relationships" name="SCHEDULE OF DEFERRED TAX ASSETS" sheetId="53" state="visible" r:id="rId53"/>
    <sheet xmlns:r="http://schemas.openxmlformats.org/officeDocument/2006/relationships" name="SCHEDULE OF RECONCILIATION OF V" sheetId="54" state="visible" r:id="rId54"/>
    <sheet xmlns:r="http://schemas.openxmlformats.org/officeDocument/2006/relationships" name="SCHEDULE OF COMPONENTS OF INCOM" sheetId="55" state="visible" r:id="rId55"/>
    <sheet xmlns:r="http://schemas.openxmlformats.org/officeDocument/2006/relationships" name="TAXES ON INCOME (Details Narrat" sheetId="56" state="visible" r:id="rId56"/>
    <sheet xmlns:r="http://schemas.openxmlformats.org/officeDocument/2006/relationships" name="SCHEDULE OF WARRANT ACTIVITY (D" sheetId="57" state="visible" r:id="rId57"/>
    <sheet xmlns:r="http://schemas.openxmlformats.org/officeDocument/2006/relationships" name="SHAREHOLDERS_ EQUITY (Details N" sheetId="58" state="visible" r:id="rId58"/>
    <sheet xmlns:r="http://schemas.openxmlformats.org/officeDocument/2006/relationships" name="SCHEDULE OF STOCK BASED COMPENS" sheetId="59" state="visible" r:id="rId59"/>
    <sheet xmlns:r="http://schemas.openxmlformats.org/officeDocument/2006/relationships" name="SCHEDULE OF OPTIONS GRANTED TO " sheetId="60" state="visible" r:id="rId60"/>
    <sheet xmlns:r="http://schemas.openxmlformats.org/officeDocument/2006/relationships" name="SCHEDULE OF STOCK OPTIONS ASSUM" sheetId="61" state="visible" r:id="rId61"/>
    <sheet xmlns:r="http://schemas.openxmlformats.org/officeDocument/2006/relationships" name="SCHEDULE OF SHARES OPTION ACTIV" sheetId="62" state="visible" r:id="rId62"/>
    <sheet xmlns:r="http://schemas.openxmlformats.org/officeDocument/2006/relationships" name="STOCK BASED COMPENSATION (Detai" sheetId="63" state="visible" r:id="rId63"/>
    <sheet xmlns:r="http://schemas.openxmlformats.org/officeDocument/2006/relationships" name="CONTINGENCIES AND COMMITMENTS (" sheetId="64" state="visible" r:id="rId64"/>
    <sheet xmlns:r="http://schemas.openxmlformats.org/officeDocument/2006/relationships" name="SCHEDULE OF SALES AND MARKETING" sheetId="65" state="visible" r:id="rId65"/>
    <sheet xmlns:r="http://schemas.openxmlformats.org/officeDocument/2006/relationships" name="SCHEDULE OF GENERAL AND ADMINIS" sheetId="66" state="visible" r:id="rId66"/>
    <sheet xmlns:r="http://schemas.openxmlformats.org/officeDocument/2006/relationships" name="SCHEDULE OF FINANCIAL INCOME (E" sheetId="67" state="visible" r:id="rId67"/>
    <sheet xmlns:r="http://schemas.openxmlformats.org/officeDocument/2006/relationships" name="EVENTS SUBSEQUENT TO THE BALA_2" sheetId="68" state="visible" r:id="rId6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_(&quot;₪ &quot;#,##0.0_);_(&quot;₪ &quot;(#,##0.0)"/>
    <numFmt numFmtId="168" formatCode="_(&quot;₪ &quot;#,##0_);_(&quot;₪ &quot;(#,##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44" customWidth="1" min="1" max="1"/>
    <col width="45" customWidth="1" min="2" max="2"/>
    <col width="14" customWidth="1" min="3" max="3"/>
    <col width="14" customWidth="1" min="4" max="4"/>
  </cols>
  <sheetData>
    <row r="1">
      <c r="A1" s="1" t="inlineStr">
        <is>
          <t>Cover - USD ($)</t>
        </is>
      </c>
      <c r="B1" s="2" t="inlineStr">
        <is>
          <t>12 Months Ended</t>
        </is>
      </c>
    </row>
    <row r="2">
      <c r="B2" s="2" t="inlineStr">
        <is>
          <t>Dec. 31, 2021</t>
        </is>
      </c>
      <c r="C2" s="2" t="inlineStr">
        <is>
          <t>Mar. 14, 2022</t>
        </is>
      </c>
      <c r="D2" s="2" t="inlineStr">
        <is>
          <t>Jun. 30,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Period End Date</t>
        </is>
      </c>
      <c r="B8" s="4" t="inlineStr">
        <is>
          <t>Dec. 31,
		2021</t>
        </is>
      </c>
    </row>
    <row r="9">
      <c r="A9" s="4" t="inlineStr">
        <is>
          <t>Document Fiscal Period Focus</t>
        </is>
      </c>
      <c r="B9" s="4" t="inlineStr">
        <is>
          <t>FY</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01-37370</t>
        </is>
      </c>
    </row>
    <row r="13">
      <c r="A13" s="4" t="inlineStr">
        <is>
          <t>Entity Registrant Name</t>
        </is>
      </c>
      <c r="B13" s="4" t="inlineStr">
        <is>
          <t>MY
SIZE, INC.</t>
        </is>
      </c>
    </row>
    <row r="14">
      <c r="A14" s="4" t="inlineStr">
        <is>
          <t>Entity Central Index Key</t>
        </is>
      </c>
      <c r="B14" s="4" t="inlineStr">
        <is>
          <t>0001211805</t>
        </is>
      </c>
    </row>
    <row r="15">
      <c r="A15" s="4" t="inlineStr">
        <is>
          <t>Entity Tax Identification Number</t>
        </is>
      </c>
      <c r="B15" s="4" t="inlineStr">
        <is>
          <t>51-0394637</t>
        </is>
      </c>
    </row>
    <row r="16">
      <c r="A16" s="4" t="inlineStr">
        <is>
          <t>Entity Incorporation, State or Country Code</t>
        </is>
      </c>
      <c r="B16" s="4" t="inlineStr">
        <is>
          <t>DE</t>
        </is>
      </c>
    </row>
    <row r="17">
      <c r="A17" s="4" t="inlineStr">
        <is>
          <t>Entity Address, Address Line One</t>
        </is>
      </c>
      <c r="B17" s="4" t="inlineStr">
        <is>
          <t>HaYarden
    4</t>
        </is>
      </c>
    </row>
    <row r="18">
      <c r="A18" s="4" t="inlineStr">
        <is>
          <t>Entity Address, Address Line Two</t>
        </is>
      </c>
      <c r="B18" s="4" t="inlineStr">
        <is>
          <t>POB 1026</t>
        </is>
      </c>
    </row>
    <row r="19">
      <c r="A19" s="4" t="inlineStr">
        <is>
          <t>Entity Address, City or Town</t>
        </is>
      </c>
      <c r="B19" s="4" t="inlineStr">
        <is>
          <t>Airport City</t>
        </is>
      </c>
    </row>
    <row r="20">
      <c r="A20" s="4" t="inlineStr">
        <is>
          <t>Entity Address, Country</t>
        </is>
      </c>
      <c r="B20" s="4" t="inlineStr">
        <is>
          <t>IL</t>
        </is>
      </c>
    </row>
    <row r="21">
      <c r="A21" s="4" t="inlineStr">
        <is>
          <t>Entity Address, Postal Zip Code</t>
        </is>
      </c>
      <c r="B21" s="4" t="inlineStr">
        <is>
          <t>7010000</t>
        </is>
      </c>
    </row>
    <row r="22">
      <c r="A22" s="4" t="inlineStr">
        <is>
          <t>City Area Code</t>
        </is>
      </c>
      <c r="B22" s="4" t="inlineStr">
        <is>
          <t>972</t>
        </is>
      </c>
    </row>
    <row r="23">
      <c r="A23" s="4" t="inlineStr">
        <is>
          <t>Local Phone Number</t>
        </is>
      </c>
      <c r="B23" s="4" t="inlineStr">
        <is>
          <t>3- 6009030</t>
        </is>
      </c>
    </row>
    <row r="24">
      <c r="A24" s="4" t="inlineStr">
        <is>
          <t>Title of 12(b) Security</t>
        </is>
      </c>
      <c r="B24" s="4" t="inlineStr">
        <is>
          <t>Common Stock,
    par value $0.001 per share</t>
        </is>
      </c>
    </row>
    <row r="25">
      <c r="A25" s="4" t="inlineStr">
        <is>
          <t>Trading Symbol</t>
        </is>
      </c>
      <c r="B25" s="4" t="inlineStr">
        <is>
          <t>MYSZ</t>
        </is>
      </c>
    </row>
    <row r="26">
      <c r="A26" s="4" t="inlineStr">
        <is>
          <t>Security Exchange Name</t>
        </is>
      </c>
      <c r="B26" s="4" t="inlineStr">
        <is>
          <t>NASDAQ</t>
        </is>
      </c>
    </row>
    <row r="27">
      <c r="A27" s="4" t="inlineStr">
        <is>
          <t>Entity Well-known Seasoned Issuer</t>
        </is>
      </c>
      <c r="B27" s="4" t="inlineStr">
        <is>
          <t>No</t>
        </is>
      </c>
    </row>
    <row r="28">
      <c r="A28" s="4" t="inlineStr">
        <is>
          <t>Entity Voluntary Filers</t>
        </is>
      </c>
      <c r="B28" s="4" t="inlineStr">
        <is>
          <t>No</t>
        </is>
      </c>
    </row>
    <row r="29">
      <c r="A29" s="4" t="inlineStr">
        <is>
          <t>Entity Current Reporting Status</t>
        </is>
      </c>
      <c r="B29" s="4" t="inlineStr">
        <is>
          <t>Yes</t>
        </is>
      </c>
    </row>
    <row r="30">
      <c r="A30" s="4" t="inlineStr">
        <is>
          <t>Entity Interactive Data Current</t>
        </is>
      </c>
      <c r="B30" s="4" t="inlineStr">
        <is>
          <t>Yes</t>
        </is>
      </c>
    </row>
    <row r="31">
      <c r="A31" s="4" t="inlineStr">
        <is>
          <t>Entity Filer Category</t>
        </is>
      </c>
      <c r="B31" s="4" t="inlineStr">
        <is>
          <t>Non-accelerated Filer</t>
        </is>
      </c>
    </row>
    <row r="32">
      <c r="A32" s="4" t="inlineStr">
        <is>
          <t>Entity Small Business</t>
        </is>
      </c>
      <c r="B32" s="4" t="inlineStr">
        <is>
          <t>true</t>
        </is>
      </c>
    </row>
    <row r="33">
      <c r="A33" s="4" t="inlineStr">
        <is>
          <t>Entity Emerging Growth Company</t>
        </is>
      </c>
      <c r="B33" s="4" t="inlineStr">
        <is>
          <t>false</t>
        </is>
      </c>
    </row>
    <row r="34">
      <c r="A34" s="4" t="inlineStr">
        <is>
          <t>Entity Shell Company</t>
        </is>
      </c>
      <c r="B34" s="4" t="inlineStr">
        <is>
          <t>false</t>
        </is>
      </c>
    </row>
    <row r="35">
      <c r="A35" s="4" t="inlineStr">
        <is>
          <t>Entity Public Float</t>
        </is>
      </c>
      <c r="D35" s="5" t="n">
        <v>22979000</v>
      </c>
    </row>
    <row r="36">
      <c r="A36" s="4" t="inlineStr">
        <is>
          <t>Entity Common Stock, Shares Outstanding</t>
        </is>
      </c>
      <c r="C36" s="6" t="n">
        <v>25377528</v>
      </c>
    </row>
    <row r="37">
      <c r="A37" s="4" t="inlineStr">
        <is>
          <t>Documents Incorporated by Reference</t>
        </is>
      </c>
      <c r="B37" s="4" t="inlineStr">
        <is>
          <t>None</t>
        </is>
      </c>
    </row>
    <row r="38">
      <c r="A38" s="4" t="inlineStr">
        <is>
          <t>ICFR Auditor Attestation Flag</t>
        </is>
      </c>
      <c r="B38" s="4" t="inlineStr">
        <is>
          <t>false</t>
        </is>
      </c>
    </row>
    <row r="39">
      <c r="A39" s="4" t="inlineStr">
        <is>
          <t>Auditor Firm ID</t>
        </is>
      </c>
      <c r="B39" s="4" t="inlineStr">
        <is>
          <t>1057</t>
        </is>
      </c>
    </row>
    <row r="40">
      <c r="A40" s="4" t="inlineStr">
        <is>
          <t>Auditor Name</t>
        </is>
      </c>
      <c r="B40" s="4" t="inlineStr">
        <is>
          <t>Somekh Chaikin</t>
        </is>
      </c>
    </row>
    <row r="41">
      <c r="A41" s="4" t="inlineStr">
        <is>
          <t>Auditor Location</t>
        </is>
      </c>
      <c r="B41" s="4" t="inlineStr">
        <is>
          <t>Tel
    Aviv, Israel</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12 Months Ended</t>
        </is>
      </c>
    </row>
    <row r="2">
      <c r="B2" s="2" t="inlineStr">
        <is>
          <t>Dec. 31, 2021</t>
        </is>
      </c>
    </row>
    <row r="3">
      <c r="A3" s="3" t="inlineStr">
        <is>
          <t>Cash and Cash Equivalents [Abstract]</t>
        </is>
      </c>
    </row>
    <row r="4">
      <c r="A4" s="4" t="inlineStr">
        <is>
          <t>CASH AND CASH EQUIVALENTS</t>
        </is>
      </c>
      <c r="B4" s="4" t="inlineStr">
        <is>
          <t xml:space="preserve">NOTE
3 - CASH
AND CASH EQUIVALENTS The
Company’s cash and cash equivalents balance at December 31, 2021 and 2020 is denominated in the following currencies: SCHEDULE
OF CASH AND CASH EQUIVALENT BALANCE
2021 ` 2020
December
31,
2021 2020
US Dollars 10,184 1,217
New Israeli Shekels 433 455
Other 53 17
10,670 1,68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RECEIVABLES AND PREPAID EXPENSES</t>
        </is>
      </c>
      <c r="B1" s="2" t="inlineStr">
        <is>
          <t>12 Months Ended</t>
        </is>
      </c>
    </row>
    <row r="2">
      <c r="B2" s="2" t="inlineStr">
        <is>
          <t>Dec. 31, 2021</t>
        </is>
      </c>
    </row>
    <row r="3">
      <c r="A3" s="3" t="inlineStr">
        <is>
          <t>Receivables [Abstract]</t>
        </is>
      </c>
    </row>
    <row r="4">
      <c r="A4" s="4" t="inlineStr">
        <is>
          <t>OTHER RECEIVABLES AND PREPAID EXPENSES</t>
        </is>
      </c>
      <c r="B4" s="4" t="inlineStr">
        <is>
          <t xml:space="preserve">NOTE
4 - OTHER
RECEIVABLES AND PREPAID EXPENSES SCHEDULE
OF OTHER RECEIVABLES AND PREPAID EXPENSES
2021 2020
December
31,
2021 2020
Prepaid expenses and other current
assets 429 413
Government authorities 17 19
Other 133 50
Total 579 48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1</t>
        </is>
      </c>
    </row>
    <row r="3">
      <c r="A3" s="3" t="inlineStr">
        <is>
          <t>Property, Plant and Equipment [Abstract]</t>
        </is>
      </c>
    </row>
    <row r="4">
      <c r="A4" s="4" t="inlineStr">
        <is>
          <t>PROPERTY AND EQUIPMENT, NET</t>
        </is>
      </c>
      <c r="B4" s="4" t="inlineStr">
        <is>
          <t>NOTE
5 - PROPERTY
AND EQUIPMENT, NET SCHEDULE
OF PROPERTY AND EQUIPMENT, NET
Computers Office Leasehold Total
Cost
Balance as at January 1, 2020 156 52 55 263
Additions 16 - - 16
Disposals (2 ) - - (2 )
Translation adjustments 12 6 5 23
Balance as at December 31, 2020 182 58 60 300
Balance as at January 1, 2021 182 58 60 300
Additions 23 - - 23
Translation adjustments 7 2 2 11
Balance as at December 31, 2021 212 60 62 334
Accumulated Depreciation
Balance as at January 1, 2020 112 8 2 122
Additions 26 5 9 40
Disposals (2 ) - - (2 )
Translation adjustments 10 1 1 12
Balance as at December 31, 2020 146 14 12 172
Balance as at January 1, 2021 146 14 12 172
Additions 27 5 10 42
Translation adjustments 6 1 1 8
Balance as at December 31, 2021 179 20 23 222
Carrying amounts
As at December 31, 2020 36 44 48 128
As at December 31, 2021 33 40 39 112 MY
SIZE, INC. AND ITS SUBSIDIARIES NOTES
TO CONSOLIDATED FINANCIAL STATEMENTS U.S.
dollars in thousands (except share data and per share data)</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1</t>
        </is>
      </c>
    </row>
    <row r="3">
      <c r="A3" s="3" t="inlineStr">
        <is>
          <t>Leases</t>
        </is>
      </c>
    </row>
    <row r="4">
      <c r="A4" s="4" t="inlineStr">
        <is>
          <t>LEASES</t>
        </is>
      </c>
      <c r="B4" s="4" t="inlineStr">
        <is>
          <t>NOTE
6 - LEASES In
August 2019, the Company entered into an office space lease agreement. The lease term is for 36 August 20, 2022 option to extend for an additional 36 months 14 45,000 In
addition, The Company entered into a three-year cancelable operating lease agreement for cars. Approximate
future minimum remaining rental payments due under these leases are as follows: SCHEDULE OF FUTURE MINIMUM REMAINING RENTAL PAYMENTS
Year Ending:
2022 $ 175
2023 $ 184
2024 $ 184
2025 $ 123 These
leases generally have terms which range from 1 year to 6 years, and often include one or more options to renew. These renewal terms can
extend the lease term from 1 year to 6 years, and are included in the lease term when it is reasonably certain that the Company will
exercise the option . These operating leases are included
in “Right of use asset” on the Company’s December 31, 2021 consolidated balance sheets, and represent the Company’s
right to use the underlying asset for the lease term. The Company’s obligations to make lease payments are included in the current
liabilities as “Operating lease liability” and in the non-current liabilities as “Operating lease liability - long
term” on the Company’s December 31, 2021 consolidated balance sheets. As of December 31, 2021, right-of-use of asset
was $ 776 operating
lease liabilities were $ 138 and non current Operating lease liabilities were $ 473 .
Right-of-use asset includes the capitalization of improvements (net of amortization) amounting to $ 164 .
Because
the rate implicit in each lease is not readily determinable, the Company uses its incremental borrowing rate to determine the present
value of the lease payments. The
interest rate used to discount future lease payment was 8.69 Maturities
of lease liabilities as of December 31, 2021 were as follows: SCHEDULE OF MATURITIES OF LEASE LIABILITIES
Year Ending:
2022 $ 180
2023 $ 191
2024 $ 191
2025 $ 127
Thereafter $ 689
Less imputed interest: $ (78 )
Total lease liabilities $ 611 MY
SIZE, INC. AND ITS SUBSIDIARIES NOTES
TO CONSOLIDATED FINANCIAL STATEMENTS U.S.
dollars in thousands (except share data and per share data)</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 xml:space="preserve">NOTE
7 - RELATED
PARTY TRANSACTIONS A.
Balances with related parties: The
following related party payables are included in trade payables and accounts payable. SCHEDULE OF RELATED PARTY PAYABLES
2021 2020
December
31,
2021 2020
Officers (*) 43 38
Directors 20 11
Due to related parties 63 49
(*) The
amount includes the net salary payable. B.
Related parties benefits: SCHEDULE OF RELATED PARTIES BENEFITS
2021 2020
Year
ended
2021 2020
Salaries and related expenses 852 788
Share based payments 73 467
Directors 58 48
Related parties benefits 983 1,30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INANCIAL INSTRUMENTS</t>
        </is>
      </c>
      <c r="B1" s="2" t="inlineStr">
        <is>
          <t>12 Months Ended</t>
        </is>
      </c>
    </row>
    <row r="2">
      <c r="B2" s="2" t="inlineStr">
        <is>
          <t>Dec. 31, 2021</t>
        </is>
      </c>
    </row>
    <row r="3">
      <c r="A3" s="3" t="inlineStr">
        <is>
          <t>Fair Value Disclosures [Abstract]</t>
        </is>
      </c>
    </row>
    <row r="4">
      <c r="A4" s="4" t="inlineStr">
        <is>
          <t>FINANCIAL INSTRUMENTS</t>
        </is>
      </c>
      <c r="B4" s="4" t="inlineStr">
        <is>
          <t>NOTE
8 - FINANCIAL
INSTRUMENTS The
following tables presents the Company’s significant assets and liabilities that are measured at fair value on recurring basis and
their classification within the fair value hierarchy: SCHEDULE OF ASSETS AND LIABILITIES MEASURED AT FAIR VALUE ON RECURRING BASIS
December
31, 2021
Fair
value hierarchy
Level
1 Level
2 Level
3
Financial assets
Investment in marketable securities - 108 -
December
31, 2021
Fair
value hierarchy
Level
1 Level
2 Level
3
Financial liabilities
Warrants and derivative - 2 -
December
31, 2020
Fair
value hierarchy
Level
1 Level
2 Level
3
Financial assets
Investment in marketable securities - 59 -
December
31, 2020
Fair
value hierarchy
Level
1 Level
2 Level
3
Financial liabilities
Warrants derivative - 1 - MY
SIZE, INC. AND ITS SUBSIDIARIES NOTES
TO CONSOLIDATED FINANCIAL STATEMENTS U.S.
dollars in thousands (except share data and per share data)
NOTE
8 - FINANCIAL
INSTRUMENTS (Cont.) The
carrying amounts of cash and cash equivalents, restricted cash, short term restricted deposit, accounts receivable, other receivables
and prepaid expenses, trade payable and accounts payable approximate their fair value due to the short-term maturities of such instruments. At
December 31, 2021, the recognized gain and fair value (based on quoted market prices with a discount due to security- restrictions
on iMine shares) of the marketable securities were $ 49
and $ 108 ,
respectively (at December 31, 2020 33
and $ 59 ,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ES ON INCOME</t>
        </is>
      </c>
      <c r="B1" s="2" t="inlineStr">
        <is>
          <t>12 Months Ended</t>
        </is>
      </c>
    </row>
    <row r="2">
      <c r="B2" s="2" t="inlineStr">
        <is>
          <t>Dec. 31, 2021</t>
        </is>
      </c>
    </row>
    <row r="3">
      <c r="A3" s="3" t="inlineStr">
        <is>
          <t>Income Tax Disclosure [Abstract]</t>
        </is>
      </c>
    </row>
    <row r="4">
      <c r="A4" s="4" t="inlineStr">
        <is>
          <t>TAXES ON INCOME</t>
        </is>
      </c>
      <c r="B4" s="4" t="inlineStr">
        <is>
          <t>NOTE
9 - TAXES
ON INCOME
a. On
December 31, 2021, the Company had U.S.
federal net operating loss carryforwards of approximately $ 26,000
available to reduce future taxable income.
Utilization of the U.S. net operating losses may be subject to substantial limitations due to the change of ownership provisions
of the Internal Revenue Code of 1986. The
U.S. Company has final tax assessments through 2013. On
December 22, 2017, the Tax Reform Act was signed into law. The legislation significantly changes U.S. tax law by, among other things,
lowering the U.S. corporate income tax rate from a maximum of 35 21
b. Foreign
tax:
1. Tax
rates: Presented
hereunder are the tax rates relevant to the Company’s Israeli subsidiaries: SCHEDULE OF TAX RATES RELEVANT TO THE COMPANY'S ISRAELI SUBSIDIARY
2021
- 23
2020
- 23
2. The
Company’s Israeli subsidiaries have estimated total available carryforward operating tax losses for Israeli income tax purposes
of approximately $ 64,000
as of December 31, 2021. Of these
losses, a total of $ 47,500
are owned by Topspin Medical (Israel)
Ltd. Topspin tax losses may be offset only by future income with respect to the same operational activity by which it was incurred
for an indefinite period of time. The other losses are owned by My Size Israel 2014 Ltd and may be carryforward to offset against
future income for an indefinite period of time.
3. Topspin
Medical (Israel) Ltd. and My Size (Israel) 2014 Ltd. has final tax assessments through 2015.
c. U.S.
and foreign components of loss from continuing operations, before income taxes consisted of: SCHEDULE OF COMPONENTS OF LOSS FROM CONTINUING OPERATIONS, BEFORE INCOME TAXES
2021 2020
December
31,
2021 2020
U.S (3,802 ) (2,334 )
Non-U.S. (foreign) (6,718 ) (3,823 )
Net loss (10,520 ) (6,157 ) MY
SIZE, INC. AND ITS SUBSIDIARIES NOTES
TO CONSOLIDATED FINANCIAL STATEMENTS U.S.
dollars in thousands (except share data and per share data)
NOTE
9 - TAXES
ON INCOME (Cont.)
d. Deferred
taxes: Deferred
taxes reflect the net tax effects of temporary differences between the carrying amounts of assets and liabilities for financial reporting
purposes and the amounts used for income tax purposes. Significant components of the Company’s deferred tax assets are as follows: SCHEDULE OF DEFERRED TAX ASSETS
2021 2020
December
31,
2021 2020
Deferred tax assets:
Operating loss carryforwards 20,238 18,177
Warrants and options 126 98
Marketable securities 377 367
Other temporary differences 341 326
Deferred tax assets before valuation allowance 21,082 18,968
Valuation allowance (21,082 ) (18,968 )
Net deferred tax asset - - The
following table presents a reconciliation of the beginning and ending valuation allowance: SCHEDULE OF RECONCILIATION OF VALUATION ALLOWANCE
2021 2020
December
31,
2021 2020
Balance at beginning of the year 18,968 17,210
Additions in valuation allowance to the income
statement 1,625 991
Additions
in valuation allowance due to exchange rate differences 489 767
Balance at end of the
year 21,082 18,968 In
assessing the realization of deferred tax assets, management considers whether it is more likely than not that all or some portion of
the deferred tax assets will not be realized. The
ultimate realization of the deferred tax assets is dependent upon the generation of future taxable income during the periods in which
temporary differences are deductible and net operating losses are utilized. Based on consideration of these factors, the Company recorded
a full valuation allowance at December 31, 2021 and 2020.
e. Theoretical
tax The
following presents the adjustment between the theoretical tax amount and the tax amount included in the financial statements: SCHEDULE
OF COMPONENTS OF INCOME TAX EXPENSES BENEFITS
2021 2020
December
31,
2021 2020
Loss before income taxes 10,520 6,157
Statutory tax rate 21 % 21 %
Computed “expected” tax income 2,209 1,293
Foreign tax rate differences and exchange rate
differences 131 65
Nondeductible expenses (715 ) (367 )
Change in valuation
allowance (1,625 ) (991 )
Taxes on income - - MY
SIZE, INC. AND ITS SUBSIDIARIES NOTES
TO CONSOLIDATED FINANCIAL STATEMENTS U.S.
dollars in thousands (except share data and per share data)</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1</t>
        </is>
      </c>
    </row>
    <row r="3">
      <c r="A3" s="3" t="inlineStr">
        <is>
          <t>Equity [Abstract]</t>
        </is>
      </c>
    </row>
    <row r="4">
      <c r="A4" s="4" t="inlineStr">
        <is>
          <t>SHAREHOLDERS’ EQUITY</t>
        </is>
      </c>
      <c r="B4" s="4" t="inlineStr">
        <is>
          <t xml:space="preserve">NOTE
10 - SHAREHOLDERS’
EQUITY
a. Common
stock confers upon their holders the right to receive notice to participate and vote in general meetings of the Company, and the
right to receive dividends if declared.
b. On
January 8, 2021, the Company conducted a public offering of its securities pursuant to which it issued 1,569,179 2,008 1,700
c. During
2021, a holders of warrants exercised warrants to purchase 3,377,710 3,709
d. On
March 25, 2021, the Company conducted a public offering of its shares of common stock pursuant to which it issued 2,618,532 3,300 2,872 On May 7, 2021, the Company issued an additional 392,780 1.26 463
e. On
May 26, 2021, the Company issued 2,500,000
f. On
October 28, 2021, the Company sold in a registered direct offering 2,514,800 1,886,100 1.352 3,772,208 2,829,156 five years 1.26 8,500 7,560 440,091 1.69 October 26, 2026 MY
SIZE, INC. AND ITS SUBSIDIARIES NOTES
TO CONSOLIDATED FINANCIAL STATEMENTS U.S.
dollars in thousands (except share data and per share data)
NOTE
10 - SHAREHOLDERS’
EQUITY (Cont.)
g. A
summary of the warrant activity during the years ended December 31, 2021 and 2020 is presented below: SCHEDULE
OF WARRANT ACTIVITY
Number
of Weighted Weighted
Outstanding, December 31, 2019 144,277 4.1 3.06
Issued 5,363,870 -
Expired or exercised (86,681 ) -
Outstanding, December 31, 2020 5,421,466 1.47 4.26
Issued 5,155,347
Expired or exercised (3,377,710 )
Outstanding, December 31, 2021 7,199,103 1.24 4.35
Exercisable, December 31, 2021 7,199,103 1.24 4.3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t>
        </is>
      </c>
      <c r="B1" s="2" t="inlineStr">
        <is>
          <t>12 Months Ended</t>
        </is>
      </c>
    </row>
    <row r="2">
      <c r="B2" s="2" t="inlineStr">
        <is>
          <t>Dec. 31, 2021</t>
        </is>
      </c>
    </row>
    <row r="3">
      <c r="A3" s="3" t="inlineStr">
        <is>
          <t>Share-based Payment Arrangement [Abstract]</t>
        </is>
      </c>
    </row>
    <row r="4">
      <c r="A4" s="4" t="inlineStr">
        <is>
          <t>STOCK BASED COMPENSATION</t>
        </is>
      </c>
      <c r="B4" s="4" t="inlineStr">
        <is>
          <t>NOTE
11 - STOCK
BASED COMPENSATION The
stock-based expense recognized in the financial statements for services received is related to Research and Development, Sales and Marketing
and General and Administrative expenses as shown in the following table: SCHEDULE
OF STOCK BASED COMPENSATION EXPENSES
2021 2020
Year
ended
2021 2020
Stock-based compensation expense
- Research and development 95 206
Stock-based compensation expense - Sales and
marketing 180 146
Stock-based compensation
expense - General and administrative 98 293
Stock-based compensation
expense 373 645 MY
SIZE, INC. AND ITS SUBSIDIARIES NOTES
TO CONSOLIDATED FINANCIAL STATEMENTS U.S.
dollars in thousands (except share data and per share data)
NOTE
11 - STOCK
BASED COMPENSATION (Cont.) Options
issued to consultants
a. In
July 2019, the Company entered into a three-year agreement with a consultant (“Consultant14”)
to provide services to the Company including assisting the Company to promote, market and
sell the Company’s technology to potential customers. Pursuant to such agreement and
in partial consideration for such consulting services, the Company agreed to issue to Consultant14
options to purchase up to 2,667
shares
of the Company’s common stock upon execution of the agreement. The options are exercisable
at $ 15.00
per
share and shall vest in 3 equal instalments every twelve months starting July 2019.
Unexercised options shall expire 4
years
from the effective date.
In
addition, the Company agreed to issue to Consultant14 options to purchase up to 22,233
shares of the Company’s common stock
upon execution of the agreement. The options are exercisable at $ 1.08
per share and shall vest in 4 equal instalments
every six months starting September 2020. Unexercised options shall expire 5
years from the effective date. During
2021 and 2020, an amount of $ 14 8
b. In
April 2020, the Company entered into a twelve month agreement with a consultant (“Consultant16”) to provide services
to the Company including assisting the Company to promote, market and sell the Company’s technology to potential customers.
Pursuant to said agreement and in partial consideration for such consulting services, the Company agreed to issue to Consultant16
options to purchase up to 6,000
shares of the Company’s common stock
upon execution of the agreement. The options are exercisable at $ 2.00
per share and shall vest in 4 equal instalments
every three months starting May 2020. Unexercised options shall expire 18
month from the effective date. During
2021 and 2020, an amount of $ 1 1
c. In
October 2020, the Company entered into a twelve month agreement with a consultant (“Consultant17”) to provide services
to the Company including assisting the Company to promote, market and sell the Company’s technology to potential customers.
Pursuant to said agreement and in partial consideration for such consulting services, the Company agreed to issue to Consultant17
options to purchase up to 15,000
shares of the Company’s common stock
upon execution of the agreement. The options are exercisable at $ 1.10
per share and shall vest in 3 equal instalments
every twelve months starting October 2021. Unexercised options shall expire 4
years from the effective date. During
2021 and 2020, an amount of $ 8 3
d. In
May 2021, the Company entered into a consulting agreement with a consultant (“Consultant18”) pursuant to which the Company
agreed upon the three-month anniversary of the agreement to issue to consultant18 a (i) a warrant to purchase up to 50,000 1.50 December 31, 2022 50,000 2.00 December 31, 2022 During
2021, an amount of $ 64
e. In
June 2021, the Company entered into a consulting agreement with a consultant (“Consultant19”) pursuant to which the Company
agreed to issue to the consultant a warrant to purchase up to 50,000 1.50 December 31, 2022 During
2021, an amount of $ 34 MY
SIZE, INC. AND ITS SUBSIDIARIES NOTES
TO CONSOLIDATED FINANCIAL STATEMENTS U.S.
dollars in thousands (except share data and per share data)
NOTE
11 - STOCK
BASED COMPENSATION (Cont.) The
Company’s outstanding options granted to consultants as of December 31, 2021 are as follows: SCHEDULE OF OPTIONS
GRANTED TO CONSULTANTS
Issuance
date Options
for Weighted Options Expiration
April 2012 3,068 NIS 2.25 3,068 April 2022
February 2018 367 USD 21.15 367 May 2021- February 2023
August 2018-December 2018 13,335 USD 14.1 6,668 August 2023 - December 2023
July 2020 2,667 USD 15 1,778 April 2021- July 2023
June 2020 7,500 USD 1.3 7,500 March 2022
September-October 2020 37,233 USD 1.09 21,675 October 2024- September 2025
May-June 2021 150,000 USD 1.67 150,000 December 31 2022
Total 214,170 191,056 The
Company uses the Black Scholes model to measure the fair value of the stock options with the assistance of a third party valuation. The
fair value of the Company’s stock options granted to non-employees was calculated using the following weighted average assumptions: SCHEDULE
OF STOCK OPTIONS ASSUMPTIONS
2021 2020
Grants Grants
Dividend
yield 0 % 0 %
Expected
volatility 125.15 % 101.65 106.74 %
Risk-free
interest 0.16 % 0.17 0.3 %
Contractual
term of up to (years) 1.52 1.5 4 MY
SIZE, INC. AND ITS SUBSIDIARIES NOTES
TO CONSOLIDATED FINANCIAL STATEMENTS U.S.
dollars in thousands (except share data and per share data)
NOTE
11 - STOCK
BASED COMPENSATION (Cont.) Stock
Option Plan for employees In
March 2017, the Company adopted a stock option plan (the “Plan”) pursuant to which the Company’s Board of Directors
may grant stock options to officers and key employees. The total number of options which may be granted to directors, officers, employees
under this plan, is limited to 5,770,000
options. Stock options can be granted with
an exercise price equal to or less than the stock’s fair market value at the date of grant. The
fair value of each option award is estimated on the date of grant using the Binomial option-pricing model that used the weighted average
assumptions in the following table. The risk free rate for the expected term of the option is based on the U.S. Treasury yield curve
in effect at the time of grant. SCHEDULE
OF STOCK OPTIONS ASSUMPTIONS
2021 2020
Dividend yield 0 % 0 %
Expected volatility 98.47 % 95.06 %
Risk-free interest 0.96 % 0.338 %
expected life 2 2.27 2 4.8 In
the years ended December 31, 2021 and 2020, 97,500 861,999 On
May 25, 2020, the compensation committee of the Board of Directors of the Company reduced the exercise price of outstanding options of
employees and directors of the Company for the purchase of an aggregate of 140,237
shares of common stock of the Company (with exercise
prices ranging between $ 18.15
and $ 9.15 )
to $ 1.04
per share, which was the closing price for the
Company’s common stock on May 22, 2020, and extended the term of the foregoing options for an additional one year from the original
date of expiration. The incremental compensation cost resulting from the repricing was $ 53 1 50 On
August 10, 2020, the Company’s shareholders approved an increase in the shares available for issuance under the 2017 Employee Plan
from 200,000
to 1,450,000
shares. As a result and pursuant to approval
of the Company’s compensation committee that was contingent on the foregoing shareholder approval, the following occurred on August
10, 2020: (i) the number of shares available for issuance under the Company’s 2017 Consultant Incentive Plan was reduced from 466,667
to 216,667
shares: (ii) the Company granted to the Company’s
Chief Executive Officer (A) five-year options to purchase up to 160,000
ordinary shares at an exercise price of $ 1.04
per share. One
quarter of such options vested on November 26, 2020, one quarter vest on May 26, 2021, one quarter vest on November 26, 2021 and one
quarter vest on May 26, 2022 , and (B) 80,000
performance-based restricted stock units, each
representing the right to receive one share of common stock, which vest (x) upon the Company generating revenue of at least $50,000 in
the Russian Federation during the year ended 2020, or (y) upon the Company generating revenue of at least $500,000 in the Russian Federation
during the year ending 2021 ; (iii) the Company
granted five-year options to purchase up to 130,000
ordinary shares to the Company’s Chief
Financial Officer at an exercise price of $ 1.04
per share. One
quarter of such options vested on November 26, 2020, one quarter vest on May 26, 2021, one quarter vest on November 26, 2021 and one
quarter vest on May 26, 2022 ; (iv) the Company
granted five-year options to purchase up to 130,000
ordinary shares to the Company’s Chief
Operating Officer and Chief Product Officer at an exercise price of $ 1.04
per share. One
quarter of such options vested on November 26, 2020, one quarter vest on May 26, 2021, one quarter vest on November 26, 2021 and one
quarter vest on May 26, 2022 ; (v) the Company
granted five-year options to purchase up to 325,893
ordinary shares to other employees of the Company
at an exercise price of $ 1.04
per share. One
quarter of such options vested on November 26, 2020, one quarter vest on May 26, 2021, one quarter vest on November 26, 2021 and one
quarter vest on May 26, 2022 ; and (vi) the Company
granted five-year options to purchase up to 30,000
ordinary shares to each of the Company’s
non-employee Board members at an exercise price of $ 1.04
per share. These
options vested on November 26, 2020 . On December 30, 2021, our stockholders
approved an increase in the shares available for issuance under the 2017 Equity Incentive Plan from 1,450,000 5,770,000 MY
SIZE, INC. AND ITS SUBSIDIARIES NOTES
TO CONSOLIDATED FINANCIAL STATEMENTS U.S.
dollars in thousands (except share data and per share data)
NOTE
11 - STOCK
BASED COMPENSATION (Cont.) The
total stock option compensation expense in the year ended December 31, 2021 amounted to $ 252
as follows: Research and development expenses
amounted to $ 94 ,
sales and marketing expenses amounted to $ 97
and general and administrative expenses amounted
to $ 61 . The
total stock option compensation expense in the year ended December 31, 2020 amounted to $ 560 190 117 253 As
of December 31, 2021, there was a total of $ 62 0.65 Share
option activity during 2021 is as follows: SCHEDULE
OF SHARES OPTION ACTIVITY
2021
Number
of Weighted
Outstanding at January 1 977,346 $ 1.04
Granted 97,500 1.28
Exercised (18,778 ) -
Expired (162,520 ) -
Outstanding at year
end 893,548 1.06
Vested at year end 676,572 1.04 Share
option activity during 2020 is as follows:
2020
Number
of Weighted
Outstanding at January 1 163,904 $ 13.87
Granted 861,999 1.04
Exercised - -
Expired (48,557 ) -
Outstanding at year
end 977,346 1.04
Vested at year end 398,410 1.04 MY
SIZE, INC. AND ITS SUBSIDIARIES NOTES
TO CONSOLIDATED FINANCIAL STATEMENTS U.S.
dollars in thousands (except share data and per share data)</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AND COMMITMENTS</t>
        </is>
      </c>
      <c r="B1" s="2" t="inlineStr">
        <is>
          <t>12 Months Ended</t>
        </is>
      </c>
    </row>
    <row r="2">
      <c r="B2" s="2" t="inlineStr">
        <is>
          <t>Dec. 31, 2021</t>
        </is>
      </c>
    </row>
    <row r="3">
      <c r="A3" s="3" t="inlineStr">
        <is>
          <t>Commitments and Contingencies Disclosure [Abstract]</t>
        </is>
      </c>
    </row>
    <row r="4">
      <c r="A4" s="4" t="inlineStr">
        <is>
          <t>CONTINGENCIES AND COMMITMENTS</t>
        </is>
      </c>
      <c r="B4" s="4" t="inlineStr">
        <is>
          <t>NOTE
12 - CONTINGENCIES
AND COMMITMENTS
a. On
August 7, 2018, the Company commenced an action against North Empire LLC (“North Empire”)
in the Supreme Court of the State of New York, County of New York for breach of a Securities
Purchase Agreement (the “Agreement”) in which it is seeking damages in an amount
to be determined at trial, but in no event less than $ 616,000 .
On August 2, 2018, North Empire filed a Summons with Notice against the Company, also in
the same Court, in which they allege damages in an amount of $ 11.4
million
arising from an alleged breach of the Agreement. On September 6, 2018 North Empire filed
a Notice of Discontinuance of the action it had filed on August 2, 2018. On September 27,
2018, North Empire filed an answer and asserted counterclaims in the action commenced by
the Company against them, alleging that the Company failed to deliver stock certificates
to North Empire causing damage to North Empire in the amount of $ 10,958,589 .
North Empire also filed a third-party complaint against the Company’s CEO and now former
Chairman of the Board asserting similar claims against them in their individual capacities.
On October 17, 2018, the Company filed a reply to North Empire’s counterclaims. On
November 15, 2018, the Company’s CEO and now former Chairman of the Board filed a motion
to dismiss North Empire’s third-party complaint. On January 6, 2020, the Court granted
the motion and dismissed the third-party complaint. Discovery has been completed and both
parties have filed motions for summary judgment in connection with the claims and counterclaims.
On December 30, 2021, the Court denied both My Size and North Empire’s motions for
summary judgment, arguing there were factual issues to be determined at trial. On January
26, 2022, the Company filed a notice of appeal of the summary judgment decision. The appeal
must be fully perfected and filed by July 26, 2022. On February 3, 2022, the Company filed
a motion to reargue the Court’s decision denying the Company’s motion for summary
judgment. North Empire will file its opposition papers on or before March 31, 2022, and the
Company will file reply papers on April 29, 2022. The return date on the motion to reargue
is scheduled for May 2, 2022.
The
Company believes it is more likely than not that the counterclaims will be denied.
b. In
May 2021, the Company received notice from Custodian Ventures, LLC (“Custodian”)
of its intention to nominate four candidates to stand for election to our Board of Directors
at the Company’s 2021 annual meeting of stockholders. Custodian subsequently made
a book and records request and has made public statements calling for changes to our management. On
September 22, 2021, Custodian commenced an action in the Court of Chancery of the State of Delaware captioned, Custodian Ventures, LLC
v. MySize, Inc. (the “Delaware Action”). In the Delaware Action, Custodian sought an order from the Court of Chancery pursuant
to Section 211 of the General Corporation Law of the State of Delaware compelling us to hold an annual meeting. On
October 19, 2021, the Company commenced an action in the United States District Court for the Southern District of New York against
Custodian, Activist Investing LLC, Milton C. Ault III, Ault Alpha LP, Ault Alpha GP LLC, Ault Capital Management LLC, Ault &amp;
Company Inc., David Aboudi, Patrick Loney and David Nathan, pursuant to Sections 13(d) and 14(a) of the Securities Exchange Act of
1934, and certain rules promulgated thereunder (the “SDNY Action”). The complaint sought, among other things, declaratory
and injunctive relief related to defendants’ efforts to nominate a slate of directors for election at our next annual meeting.
The complaint alleged that the defendants formed an undisclosed “group” for purposes of Section 13(d) and has misrepresented
its true purpose in purchasing My Size, Inc. stock in filings made with the SEC. In addition, the complaint alleged that the defendants
engaged in an unlawful solicitation of investors in violation of the Exchange Act proxy rules in connection with their efforts to
elect a slate of directors to the Company’s Board of Directors. On October 20, 2021, the Court signed an order granting
a hearing on an anticipated motion for a preliminary injunction and expedited scheduling and discovery in aid thereof, and scheduled
that hearing for December 2, 2021. On
November 4, 2021, the Company entered into the Settlement Agreement with the Lazar Parties. Pursuant to the Settlement Agreement,
the Company and the Lazar Parties agreed to compromise and settle the Delaware Action and SDNY Action. In addition, pursuant to the
Settlement Agreement, the Company agreed to reimburse Custodian for out of pocket expenses and in consideration for the dismissal
and release of claims against the Company an aggregate amount equal to $ 275 On December 9, 2021, the Company subsequently
entered into a Settlement Agreement (the “Ault Settlement Agreement”), with Milton C. Ault III, Ault Alpha LP, Ault Alpha
GP LLC, Ault Capital Management LLC, Ault &amp; Company Inc., collectively the Ault Parties, which we agreed to withdraw the SDNY Action
against the Ault Parties and the Ault Parties agreed to withdraw the counterclaim that they asserted in that action against the Company.
In addition, pursuant to the Settlement Agreement, the Company paid $ 70
c. On
July 5, 2021, the Company was served with a legal complaint filed by Fidelity Venture Capital
Ltd. and Dror Atzmon in the Magistrate’s Court in Tel Aviv for a monetary award in
an amount of NIS 1,436,679 450,000 819,000 256,000 1,329,650 415,000 The
first court preliminary hearing was held on March 1, 2022. Following
the first preliminary hearing and the Court’s comments and recommendation, the Plaintiffs filed a motion to strike out the
claim without prejudice. On
March 8, 2022 the Court ordered dismissal without prejudice of the claim. MY
SIZE, INC. AND ITS SUBSIDIARIES NOTES
TO CONSOLIDATED FINANCIAL STATEMENTS U.S.
dollars in thousands (except share data and per share data)</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5" t="n">
        <v>10670</v>
      </c>
      <c r="C3" s="5" t="n">
        <v>1689</v>
      </c>
    </row>
    <row r="4">
      <c r="A4" s="4" t="inlineStr">
        <is>
          <t>Restricted cash</t>
        </is>
      </c>
      <c r="B4" s="6" t="n">
        <v>273</v>
      </c>
      <c r="C4" s="6" t="n">
        <v>85</v>
      </c>
    </row>
    <row r="5">
      <c r="A5" s="4" t="inlineStr">
        <is>
          <t>Restricted deposit</t>
        </is>
      </c>
      <c r="B5" s="4" t="inlineStr">
        <is>
          <t xml:space="preserve"> </t>
        </is>
      </c>
      <c r="C5" s="6" t="n">
        <v>184</v>
      </c>
    </row>
    <row r="6">
      <c r="A6" s="4" t="inlineStr">
        <is>
          <t>Accounts receivable</t>
        </is>
      </c>
      <c r="B6" s="6" t="n">
        <v>40</v>
      </c>
      <c r="C6" s="6" t="n">
        <v>28</v>
      </c>
    </row>
    <row r="7">
      <c r="A7" s="4" t="inlineStr">
        <is>
          <t>Other receivables and prepaid expenses</t>
        </is>
      </c>
      <c r="B7" s="6" t="n">
        <v>579</v>
      </c>
      <c r="C7" s="6" t="n">
        <v>482</v>
      </c>
    </row>
    <row r="8">
      <c r="A8" s="4" t="inlineStr">
        <is>
          <t>Total current assets</t>
        </is>
      </c>
      <c r="B8" s="6" t="n">
        <v>11562</v>
      </c>
      <c r="C8" s="6" t="n">
        <v>2468</v>
      </c>
    </row>
    <row r="9">
      <c r="A9" s="4" t="inlineStr">
        <is>
          <t>Property and equipment, net</t>
        </is>
      </c>
      <c r="B9" s="6" t="n">
        <v>112</v>
      </c>
      <c r="C9" s="6" t="n">
        <v>128</v>
      </c>
    </row>
    <row r="10">
      <c r="A10" s="4" t="inlineStr">
        <is>
          <t>Right-of-use asset</t>
        </is>
      </c>
      <c r="B10" s="6" t="n">
        <v>776</v>
      </c>
      <c r="C10" s="6" t="n">
        <v>911</v>
      </c>
    </row>
    <row r="11">
      <c r="A11" s="4" t="inlineStr">
        <is>
          <t>Investment in marketable securities</t>
        </is>
      </c>
      <c r="B11" s="6" t="n">
        <v>108</v>
      </c>
      <c r="C11" s="6" t="n">
        <v>59</v>
      </c>
    </row>
    <row r="12">
      <c r="A12" s="4" t="inlineStr">
        <is>
          <t>Total non-current asset</t>
        </is>
      </c>
      <c r="B12" s="6" t="n">
        <v>996</v>
      </c>
      <c r="C12" s="6" t="n">
        <v>1098</v>
      </c>
    </row>
    <row r="13">
      <c r="A13" s="4" t="inlineStr">
        <is>
          <t>Total assets</t>
        </is>
      </c>
      <c r="B13" s="6" t="n">
        <v>12558</v>
      </c>
      <c r="C13" s="6" t="n">
        <v>3566</v>
      </c>
    </row>
    <row r="14">
      <c r="A14" s="3" t="inlineStr">
        <is>
          <t>Current liabilities:</t>
        </is>
      </c>
    </row>
    <row r="15">
      <c r="A15" s="4" t="inlineStr">
        <is>
          <t>Operating lease liability</t>
        </is>
      </c>
      <c r="B15" s="6" t="n">
        <v>138</v>
      </c>
      <c r="C15" s="6" t="n">
        <v>129</v>
      </c>
    </row>
    <row r="16">
      <c r="A16" s="4" t="inlineStr">
        <is>
          <t>Trade payables</t>
        </is>
      </c>
      <c r="B16" s="6" t="n">
        <v>635</v>
      </c>
      <c r="C16" s="6" t="n">
        <v>381</v>
      </c>
    </row>
    <row r="17">
      <c r="A17" s="4" t="inlineStr">
        <is>
          <t>Accounts payable</t>
        </is>
      </c>
      <c r="B17" s="6" t="n">
        <v>453</v>
      </c>
      <c r="C17" s="6" t="n">
        <v>400</v>
      </c>
    </row>
    <row r="18">
      <c r="A18" s="4" t="inlineStr">
        <is>
          <t>Warrants and derivatives</t>
        </is>
      </c>
      <c r="B18" s="6" t="n">
        <v>2</v>
      </c>
      <c r="C18" s="6" t="n">
        <v>1</v>
      </c>
    </row>
    <row r="19">
      <c r="A19" s="4" t="inlineStr">
        <is>
          <t>Total current liabilities</t>
        </is>
      </c>
      <c r="B19" s="6" t="n">
        <v>1228</v>
      </c>
      <c r="C19" s="6" t="n">
        <v>911</v>
      </c>
    </row>
    <row r="20">
      <c r="A20" s="4" t="inlineStr">
        <is>
          <t>Operating lease liability</t>
        </is>
      </c>
      <c r="B20" s="6" t="n">
        <v>473</v>
      </c>
      <c r="C20" s="6" t="n">
        <v>579</v>
      </c>
    </row>
    <row r="21">
      <c r="A21" s="4" t="inlineStr">
        <is>
          <t>Total non-current liabilities</t>
        </is>
      </c>
      <c r="B21" s="6" t="n">
        <v>473</v>
      </c>
      <c r="C21" s="6" t="n">
        <v>579</v>
      </c>
    </row>
    <row r="22">
      <c r="A22" s="4" t="inlineStr">
        <is>
          <t>CONTINGENCIES AND COMMITMENTS</t>
        </is>
      </c>
      <c r="B22" s="4" t="inlineStr">
        <is>
          <t xml:space="preserve"> </t>
        </is>
      </c>
    </row>
    <row r="23">
      <c r="A23" s="4" t="inlineStr">
        <is>
          <t>Total Liabilities</t>
        </is>
      </c>
      <c r="B23" s="6" t="n">
        <v>1701</v>
      </c>
      <c r="C23" s="6" t="n">
        <v>1490</v>
      </c>
    </row>
    <row r="24">
      <c r="A24" s="3" t="inlineStr">
        <is>
          <t>SHAREHOLDERS’ EQUITY</t>
        </is>
      </c>
    </row>
    <row r="25">
      <c r="A25" s="4" t="inlineStr">
        <is>
          <t>Common stock of $0.001 par value - Authorized: 100,000,000 shares; Issued and outstanding: 23,982,503 and 7,232,836, respectively</t>
        </is>
      </c>
      <c r="B25" s="6" t="n">
        <v>24</v>
      </c>
      <c r="C25" s="6" t="n">
        <v>7</v>
      </c>
    </row>
    <row r="26">
      <c r="A26" s="4" t="inlineStr">
        <is>
          <t>Additional paid-in capital</t>
        </is>
      </c>
      <c r="B26" s="6" t="n">
        <v>56430</v>
      </c>
      <c r="C26" s="6" t="n">
        <v>37164</v>
      </c>
    </row>
    <row r="27">
      <c r="A27" s="4" t="inlineStr">
        <is>
          <t>Accumulated other comprehensive loss</t>
        </is>
      </c>
      <c r="B27" s="6" t="n">
        <v>-406</v>
      </c>
      <c r="C27" s="6" t="n">
        <v>-424</v>
      </c>
    </row>
    <row r="28">
      <c r="A28" s="4" t="inlineStr">
        <is>
          <t>Accumulated deficit</t>
        </is>
      </c>
      <c r="B28" s="6" t="n">
        <v>-45191</v>
      </c>
      <c r="C28" s="6" t="n">
        <v>-34671</v>
      </c>
    </row>
    <row r="29">
      <c r="A29" s="4" t="inlineStr">
        <is>
          <t>Total shareholders’ equity</t>
        </is>
      </c>
      <c r="B29" s="6" t="n">
        <v>10857</v>
      </c>
      <c r="C29" s="6" t="n">
        <v>2076</v>
      </c>
    </row>
    <row r="30">
      <c r="A30" s="4" t="inlineStr">
        <is>
          <t>Total liabilities and shareholders’ equity</t>
        </is>
      </c>
      <c r="B30" s="5" t="n">
        <v>12558</v>
      </c>
      <c r="C30" s="5" t="n">
        <v>356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ALES AND MARKETING</t>
        </is>
      </c>
      <c r="B1" s="2" t="inlineStr">
        <is>
          <t>12 Months Ended</t>
        </is>
      </c>
    </row>
    <row r="2">
      <c r="B2" s="2" t="inlineStr">
        <is>
          <t>Dec. 31, 2021</t>
        </is>
      </c>
    </row>
    <row r="3">
      <c r="A3" s="3" t="inlineStr">
        <is>
          <t>Sales And Marketing</t>
        </is>
      </c>
    </row>
    <row r="4">
      <c r="A4" s="4" t="inlineStr">
        <is>
          <t>SALES AND MARKETING</t>
        </is>
      </c>
      <c r="B4" s="4" t="inlineStr">
        <is>
          <t xml:space="preserve">NOTE
13 - SALES
AND MARKETING SCHEDULE
OF SALES AND MARKETING
2021 2020
Year ended
December
31,
2021 2020
Salaries 574 549
Consultants and subcontractors 1,086 823
Marketing 283 450
Share based payments for consultants and employees 180 163
Travel 42 23
Other 171 188
Sales
and marketing expenses 2,336 2,19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GENERAL AND ADMINISTRATIVE EXPENSES</t>
        </is>
      </c>
      <c r="B1" s="2" t="inlineStr">
        <is>
          <t>12 Months Ended</t>
        </is>
      </c>
    </row>
    <row r="2">
      <c r="B2" s="2" t="inlineStr">
        <is>
          <t>Dec. 31, 2021</t>
        </is>
      </c>
    </row>
    <row r="3">
      <c r="A3" s="3" t="inlineStr">
        <is>
          <t>General And Administrative Expenses</t>
        </is>
      </c>
    </row>
    <row r="4">
      <c r="A4" s="4" t="inlineStr">
        <is>
          <t>GENERAL AND ADMINISTRATIVE EXPENSES</t>
        </is>
      </c>
      <c r="B4" s="4" t="inlineStr">
        <is>
          <t>NOTE
14 - GENERAL
AND ADMINISTRATIVE EXPENSES SCHEDULE
OF GENERAL AND ADMINISTRATIVE EXPENSES
2021 2020
Year ended
December
31,
2021 2020
Salaries 461 443
Professional services 1,832 627
Share based payments for consultants, directors
and employees 98 276
Rent, office expenses and communication 372 323
Insurance 627 507
Settlement fees (*) 345 -
Travel - 6
Directors 59 48
Other 330 337
General and administrative
expenses 4,124 2,567
(*) See note 12(b) MY
SIZE, INC. AND ITS SUBSIDIARIES NOTES
TO CONSOLIDATED FINANCIAL STATEMENTS U.S.
dollars in thousands (except share data and per share data)</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INANCIAL INCOME (EXPENSE), NET</t>
        </is>
      </c>
      <c r="B1" s="2" t="inlineStr">
        <is>
          <t>12 Months Ended</t>
        </is>
      </c>
    </row>
    <row r="2">
      <c r="B2" s="2" t="inlineStr">
        <is>
          <t>Dec. 31, 2021</t>
        </is>
      </c>
    </row>
    <row r="3">
      <c r="A3" s="3" t="inlineStr">
        <is>
          <t>Other Income and Expenses [Abstract]</t>
        </is>
      </c>
    </row>
    <row r="4">
      <c r="A4" s="4" t="inlineStr">
        <is>
          <t>FINANCIAL INCOME (EXPENSE), NET</t>
        </is>
      </c>
      <c r="B4" s="4" t="inlineStr">
        <is>
          <t xml:space="preserve">NOTE
15 - FINANCIAL
INCOME (EXPENSE), NET SCHEDULE
OF FINANCIAL INCOME (EXPENSES), NET
Year ended
A.
Financial income December
31,
2021 2020
Revaluation of derivative 7 -
Revaluation investment in marketable securities 49 33
Other 10 28
66 61
Year ended
B.
Financial expense December
31,
2021 2020
Exchange rate differences - 65
Other 9 7
9 7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EVENTS SUBSEQUENT TO THE BALANCE SHEET DATE</t>
        </is>
      </c>
      <c r="B1" s="2" t="inlineStr">
        <is>
          <t>12 Months Ended</t>
        </is>
      </c>
    </row>
    <row r="2">
      <c r="B2" s="2" t="inlineStr">
        <is>
          <t>Dec. 31, 2021</t>
        </is>
      </c>
    </row>
    <row r="3">
      <c r="A3" s="3" t="inlineStr">
        <is>
          <t>Subsequent Events [Abstract]</t>
        </is>
      </c>
    </row>
    <row r="4">
      <c r="A4" s="4" t="inlineStr">
        <is>
          <t>EVENTS SUBSEQUENT TO THE BALANCE SHEET DATE</t>
        </is>
      </c>
      <c r="B4" s="4" t="inlineStr">
        <is>
          <t xml:space="preserve">NOTE
16 EVENTS
SUBSEQUENT TO THE BALANCE SHEET DATE
a. On
February 7, 2022, the Company entered into Share Purchase Agreement (the “Agreement”),
with Amar Guy Shalom and Elad Bretfeld (the “Sellers”), pursuant to which the
Sellers agreed to sell to the Company all of the issued and outstanding equity of Orgad International
Marketing Ltd., a company incorporated under the laws of the State of Israel (“Orgad”).
The Sellers are the sole title and beneficial owners of 100 1,000,000 2,790,049 10 300,000 350,000 350,000 The
Equity Consideration is payable to the Sellers according to the following payment schedule: (i) 50% at closing, and (ii) the remaining
50% will be issued in eight equal quarterly installments until the lapse of two years from closing, subject to certain downward post-closing
adjustment . The
payment of the second and third cash installments, the equity installments and the earn out are further subject in each case to the
Sellers being actively engaged with Orgad at the
date such payment is due (except if Seller resigns due to reasons relating to material reduction of salary or adverse change in his
position with Orgad or its affiliates). The
Agreement contains customary representations, warranties and indemnification provisions. In addition, the Sellers will be subject
to non-competition and non-solicitation provisions pursuant to which they agree not to engage in competitive activities with respect
to the Company’s business . The required information for purchase price allocation in accordance with the FASB ASC Topic 805 is not presented because the initial accounting
for the business combination is incomplete as of the date of these financial statements due to the short period since acquisition
and since the acquiree accounting records were not finalized.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12 Months Ended</t>
        </is>
      </c>
    </row>
    <row r="2">
      <c r="B2" s="2" t="inlineStr">
        <is>
          <t>Dec. 31, 2021</t>
        </is>
      </c>
    </row>
    <row r="3">
      <c r="A3" s="3" t="inlineStr">
        <is>
          <t>Accounting Policies [Abstract]</t>
        </is>
      </c>
    </row>
    <row r="4">
      <c r="A4" s="4" t="inlineStr">
        <is>
          <t>Use of estimates</t>
        </is>
      </c>
      <c r="B4" s="4" t="inlineStr">
        <is>
          <t>a. Use
of estimates The
preparation of financial statements in conformity with U.S. GAAP requires management to make estimates, judgments and assumptions that
affect the amounts reported in the financial statements and accompanying notes. Actual results could differ from those estimates.</t>
        </is>
      </c>
    </row>
    <row r="5">
      <c r="A5" s="4" t="inlineStr">
        <is>
          <t>Functional currency</t>
        </is>
      </c>
      <c r="B5" s="4" t="inlineStr">
        <is>
          <t>b. Functional
currency The currency of the primary economic
environment in which the operations of the Company is conducted is the United States Dollar and thus it is the Company’s
functional currency. The reporting currency according to which these financial statements are prepared is the U.S. dollar. The currency of the primary economic
environment in which the operation of the Subsidiary, My Size Israel functional currency is the New Israeli Shekel (“NIS”). The currency of the primary economic
environment in which the operation of the Subsidiary, My Size LLC, functional currency is Russian Ruble. MY
SIZE, INC. AND ITS SUBSIDIARIES NOTES
TO CONSOLIDATED FINANCIAL STATEMENTS U.S.
dollars in thousands (except share data and per share data)
NOTE
2 - SIGNIFICANT
ACCOUNTING POLICIES (Cont.)</t>
        </is>
      </c>
    </row>
    <row r="6">
      <c r="A6" s="4" t="inlineStr">
        <is>
          <t>Principles of consolidation</t>
        </is>
      </c>
      <c r="B6" s="4" t="inlineStr">
        <is>
          <t>c. Principles
of consolidation The
consolidated financial statements include the accounts of the Company and its wholly owned subsidiaries. All intercompany balances
and transactions have been eliminated upon consolidation.</t>
        </is>
      </c>
    </row>
    <row r="7">
      <c r="A7" s="4" t="inlineStr">
        <is>
          <t>Cash equivalents</t>
        </is>
      </c>
      <c r="B7" s="4" t="inlineStr">
        <is>
          <t>d. Cash
equivalents Cash
equivalents are short-term highly liquid investments that are readily convertible to cash with original maturities of three months or
less at the date acquired.</t>
        </is>
      </c>
    </row>
    <row r="8">
      <c r="A8" s="4" t="inlineStr">
        <is>
          <t>Property and equipment</t>
        </is>
      </c>
      <c r="B8" s="4" t="inlineStr">
        <is>
          <t xml:space="preserve">e. Property
and equipment Property
and equipment are stated at cost, net of accumulated depreciation. Depreciation is calculated by the straight-line method over the estimated
useful lives of the assets, at the following annual rates: SCHEDULE
OF PROPERTY AND EQUIPMENT ANNUAL RATE
%
Computers and peripheral equipment 33
Office furniture and equipment 7 15
Leasehold improvements Over the term of the lease or the useful life of the improvements, whichever is shorter </t>
        </is>
      </c>
    </row>
    <row r="9">
      <c r="A9" s="4" t="inlineStr">
        <is>
          <t>Impairment of long-lived assets</t>
        </is>
      </c>
      <c r="B9" s="4" t="inlineStr">
        <is>
          <t>f. Impairment
of long-lived assets The
Company’s property and equipment are reviewed for impairment in accordance with ASC 360, “Property Plant and Equipment”,
whenever events or changes in circumstances indicate that the carrying amount of an asset may not be recoverable. Recoverability of assets
to be held and used is measured by a comparison of the carrying amount of an asset to the future undiscounted cash flows expected to
be generated by the assets. If such assets are considered to be impaired, the impairment to be recognized is measured by the amount by
which the carrying amount of the assets exceeds the fair value of the assets. Assets to be disposed of are reported at the lower of the
carrying amount or fair value less selling costs. During the periods ended December 31, 2021 and 2020, no</t>
        </is>
      </c>
    </row>
    <row r="10">
      <c r="A10" s="4" t="inlineStr">
        <is>
          <t>Severance pay</t>
        </is>
      </c>
      <c r="B10" s="4" t="inlineStr">
        <is>
          <t>g. Severance
pay The
Subsidiary’s liability for severance pay is covered by Section 14 of the Israeli Severance Pay Law (“Section 14”).
Under Section 14, employees in Israel are entitled to have monthly deposits, at a rate of 8.33 MY
SIZE, INC. AND ITS SUBSIDIARIES NOTES
TO CONSOLIDATED FINANCIAL STATEMENTS U.S.
dollars in thousands (except share data and per share data)
NOTE
2 - SIGNIFICANT
ACCOUNTING POLICIES (Cont.)</t>
        </is>
      </c>
    </row>
    <row r="11">
      <c r="A11" s="4" t="inlineStr">
        <is>
          <t>Research and development costs</t>
        </is>
      </c>
      <c r="B11" s="4" t="inlineStr">
        <is>
          <t>h. Research
and development costs Research
and development costs are charged to the statement of operations, as incurred. Most of the research and development expenses are for
wages, related expenses and subcontractors.</t>
        </is>
      </c>
    </row>
    <row r="12">
      <c r="A12" s="4" t="inlineStr">
        <is>
          <t>Income taxes</t>
        </is>
      </c>
      <c r="B12" s="4" t="inlineStr">
        <is>
          <t>i. Income
taxes The
Company accounts for income taxes using the asset and liability method, which requires the recognition of deferred tax assets and liabilities
for the expected future tax consequences of events that have been recognized in the consolidated financial statements or in the Companies’
tax returns. Deferred taxes are determined based on the difference between the financial statement and tax basis of assets and liabilities
using enacted tax rates in effect in the years in which the differences are expected to reverse. The Company assesses the likelihood
that its deferred tax assets will be recovered from future taxable income and, to the extent it believes, based upon the weight of available
evidence, that it is more likely than not that all or a portion of deferred tax assets will not be realized. The Company establishes
a valuation allowance, if necessary, to reduce deferred tax assets to the amount more likely than not to be realized. As of December
31, 2021, and 2020, a full valuation allowance was established by the Company. The
Company implements a two-step approach to recognize and measure the benefit of its tax positions. The first step is to evaluate the tax
position taken or expected to be taken in a tax return by determining if the weight of available evidence indicates that it is more likely
than not that, on an evaluation of the technical merits, the tax position will be sustained on audit, including resolution of any related
appeals or litigation processes. The second step is to measure the tax benefit as the largest amount that is greater than 50 percent
(cumulative basis) likely to be realized upon settlement no</t>
        </is>
      </c>
    </row>
    <row r="13">
      <c r="A13" s="4" t="inlineStr">
        <is>
          <t>Accounting for stock-based compensation</t>
        </is>
      </c>
      <c r="B13" s="4" t="inlineStr">
        <is>
          <t>j. Accounting
for stock-based compensation The
Company accounts for its employees’ stock-based compensation as an expense in the financial statements based on ASC 718. All
awards are equity classified and therefore such costs are measured at the grant date fair value of the award and graded vesting
attribution approach to recognize compensation cost over the vesting period. The Company estimates stock option grant date fair
value using the Binomial and Black Scholes option pricing-model. The
Company recorded stock options issued to non-employees at the grant date fair value, and recognizes expenses over the related service
period by using the straight-line attribution approach in accordance with ASU 2018-07. All awards are equity classified. The
expected volatility of the share prices reflects the assumption that the historical volatility of the share prices is reasonably indicative
of expected future trends. The
risk-free interest rate for grants with an exercise price denominated in USD for employees and several consultants is based on the yield
from US treasury zero-coupon bonds with an equivalent term. The
Company has historically not paid dividends and has no foreseeable plans to pay dividends. MY
SIZE, INC. AND ITS SUBSIDIARIES NOTES
TO CONSOLIDATED FINANCIAL STATEMENTS U.S.
dollars in thousands (except share data and per share data)
NOTE
2 - SIGNIFICANT
ACCOUNTING POLICIES (Cont.)</t>
        </is>
      </c>
    </row>
    <row r="14">
      <c r="A14" s="4" t="inlineStr">
        <is>
          <t>Fair value of financial instruments</t>
        </is>
      </c>
      <c r="B14" s="4" t="inlineStr">
        <is>
          <t>k. Fair
value of financial instruments ASC
820, Fair Value Measurements and Disclosures, relating to fair value measurements, defines fair value and established a framework for
measuring fair value. The ASC 820 fair value hierarchy distinguishes between market participant assumptions developed based on market
data obtained from sources independent of the reporting entity and the reporting entity’s own assumptions about market participant
assumptions developed based on the best information available in the circumstances. ASC 820 defines fair value as the price that would
be received to sell an asset or paid to transfer a liability in an orderly transaction between market participants at the measurement
date, essentially an exit price. In addition, the fair value of assets and liabilities should include consideration of non-performance
risk, which for the liabilities described below includes the Company’s own credit risk. As
a basis for considering such assumptions, ASC 820 establishes a three-tier value hierarchy, which prioritizes the inputs used in the
valuation methodologies in measuring fair value:
Level
1 - Valuations
based on quoted prices in active markets for identical assets that the Company has the ability to access. Valuation adjustments and
block discounts are not applied to Level 1 instruments. Since valuations are based on quoted prices that are readily and regularly
available in an active market, valuation of these products does not entail a significant degree of judgment.
Level
2 - Valuations
based on one or more quoted prices in markets that are not active or for which all significant inputs are observable, either directly
or indirectly.
Level
3 - Valuations
based on inputs that are unobservable and significant to the overall fair value measurement. The
expected volatility of the share prices reflects the assumption that the historical volatility of the share prices is reasonably indicative
of expected future trends. The
Company holds share certificates in iMine Corporation (“iMine”) formerly known as Diamante Minerals, Inc., a publicly-traded
company on the OTCQB. Due
to sales restrictions on the sale of the iMine shares, the fair value of the shares was measured on the basis of the quoted market price
for an otherwise identical unrestricted equity instrument of the same issuer that trades in a public market, adjusted to reflect the
effect of the sales restrictions and is therefore, ranked as Level 2 asset.</t>
        </is>
      </c>
    </row>
    <row r="15">
      <c r="A15" s="4" t="inlineStr">
        <is>
          <t>Basic and diluted net loss per share</t>
        </is>
      </c>
      <c r="B15" s="4" t="inlineStr">
        <is>
          <t>l. Basic
and diluted net loss per share Basic net loss per share is computed
based on the weighted average number of shares of common stock outstanding during each year. Diluted net income per share is computed
based on the weighted average number of shares of common stock outstanding during each year plus dilutive potential equivalent common
stock considered outstanding during the year, in accordance with ASC 260, “Earnings per Share”. For the years ended
December 31, 2021 and 2020, all outstanding options and warrants have been excluded from the calculation of the diluted net loss
per share since their effect was anti-dilutive.</t>
        </is>
      </c>
    </row>
    <row r="16">
      <c r="A16" s="4" t="inlineStr">
        <is>
          <t>Concentrations of credit risk</t>
        </is>
      </c>
      <c r="B16" s="4" t="inlineStr">
        <is>
          <t>m. Concentrations
of credit risk Financial
instruments that potentially subject the Company and its subsidiaries to concentrations of credit risk consist principally of cash and
cash equivalents. Cash
and cash equivalents are invested in banks in Israel and United States. Such deposits in Israel may be in excess of insured limits and
are not insured in other jurisdictions. Management believes that the financial institutions that hold the Company’s investments
are financially sound and, accordingly, minimal credit risk exists with respect to these investments. The
Company and its subsidiaries have no off-balance-sheet concentration of credit risk such as foreign exchange contracts, option contracts
or other foreign hedging arrangements. MY
SIZE, INC. AND ITS SUBSIDIARIES NOTES
TO CONSOLIDATED FINANCIAL STATEMENTS U.S.
dollars in thousands (except share data and per share data)
NOTE
2 - SIGNIFICANT
ACCOUNTING POLICIES (Cont.)</t>
        </is>
      </c>
    </row>
    <row r="17">
      <c r="A17" s="4" t="inlineStr">
        <is>
          <t>Revenue from contracts with customers</t>
        </is>
      </c>
      <c r="B17" s="4" t="inlineStr">
        <is>
          <t>n. Revenue
from contracts with customers The
Company implemented ASC 606, Revenue from Contract with Customers. To
recognize revenue under ASC 606, the Company applies the following five steps:
1. Identify
the contract with a customer. A contract with a customer exists when the Company enters into an enforceable contract with a customer
and the Company determines that collection of substantially all consideration for the services is probable.
2. Identify
the performance obligations in the contract.
3. Determine
the transaction price. The transaction price is determined based on the consideration to which the Company will be entitled in exchange
for providing the service to the customer.
4. Allocate
the transaction price to performance obligations in the contract. If a contract contains a single performance obligation, the entire
transaction price is allocated to the single performance obligation.
5. Recognize
revenue when or as the Company satisfies a performance obligation. When the Company provides a service, revenue is recognized over
the service term. The
Company’s revenue is derived from License cloud-enabled software subscriptions, associated software maintenance and support. Revenue
is recognized when a contract exists between the Company and a customer (business) and upon transfer of control of promised products
or services to customers in an amount that reflects the consideration we expect to receive in exchange for those products or services.
The Company enters into contracts that can include various combinations of products and services, which may be capable of being distinct
and accounted for as separate performance obligations. In case of offerings such as cloud-enabled license services, other service elements
in the contract are generally delivered concurrently with the subscription services and therefore revenue is recognized in a similar
manner as the subscription services. Product,
Subscription and Services Offerings Such
performance obligations include cloud-enabled subscriptions, software maintenance and technical support. Fully
hosted subscription services (SaaS) allow customers to access hosted software during the contractual term without taking possession of
the software. Cloud-hosted subscription services are sold on a fee-per-subscription that is based on consumption or usage (per fit recommendation). The
Company recognizes revenue ratably over the contractual service term for hosted services that are priced based on a committed number
of transactions where the delivery and consumption of the benefit of the services occur evenly over time, beginning on the date the services
associated with the committed transactions are first made available to the customer and continuing through the end of the contractual
service term. Over-usage fees and fees based on the actual number of transactions are billed in accordance with contract terms as these
fees are incurred and are included in the transaction price of an arrangement as variable consideration. Fees based on a number of transactions
or impressions per month, are allocated to the period in which the transactions occur. Revenue for subscriptions sold as a fee per period
is recognized ratably over the contractual term as the customer simultaneously receives and consumes the benefit of the underlying service. MY
SIZE, INC. AND ITS SUBSIDIARIES NOTES
TO CONSOLIDATED FINANCIAL STATEMENTS U.S.
dollars in thousands (except share data and per share data)
NOTE
2 - SIGNIFICANT
ACCOUNTING POLICIES (Cont.)</t>
        </is>
      </c>
    </row>
    <row r="18">
      <c r="A18" s="4" t="inlineStr">
        <is>
          <t>Contingencies and Commitments</t>
        </is>
      </c>
      <c r="B18" s="4" t="inlineStr">
        <is>
          <t>o. Contingencies
and Commitments Liabilities
for loss contingencies arising from claims, assessments, litigation, fines, and penalties and other sources are recorded when it is probable
that a liability has been incurred and the amount can be reasonably estimated. Legal costs incurred in connection with loss contingencies
are expensed as incurred.</t>
        </is>
      </c>
    </row>
    <row r="19">
      <c r="A19" s="4" t="inlineStr">
        <is>
          <t>Derivative instruments</t>
        </is>
      </c>
      <c r="B19" s="4" t="inlineStr">
        <is>
          <t>p. Derivative
instruments The
Company accounts for its derivative instruments as either assets or liabilities and measures them at fair value through profit or loss.</t>
        </is>
      </c>
    </row>
    <row r="20">
      <c r="A20" s="4" t="inlineStr">
        <is>
          <t>Leases</t>
        </is>
      </c>
      <c r="B20" s="4" t="inlineStr">
        <is>
          <t>q. Leases The Company implemented ASU 2016-02, Leases
(Topic 842) (“ASU 2016-02”). ASU 2016-02 is intended to increase transparency and comparability of accounting for lease transactions.
For all leases with terms greater than twelve months, the guidance requires lessees to recognize right-of-use assets and corresponding
lease liabilities on the balance sheet and to disclose qualitative and quantitative information about lease transactions. The standard
maintains a distinction between finance leases and operating leases. The Company leases include an office space lease agreement for 36
months, with an option to extend for an additional 36 months and 36 months cancelable operating lease agreements on behalf of personnel
vehicles. The lease term includes a non-cancellable period of the lease plus any additional periods covered by either a Company option
to extend (or not to terminate) the lease that the Company is reasonably certain to exercise, or an option to extend (or not to terminate)
the lease controlled by the lessor. For the office rent lease, the
Company has elected to account for the lease and non-lease maintenance components as a single lease component. Therefore, the lease payments
used to measure the lease liability include all of the fixed consideration in the contract, including in-substance fixed payments, owed
over the lease term.</t>
        </is>
      </c>
    </row>
    <row r="21">
      <c r="A21" s="4" t="inlineStr">
        <is>
          <t>Restricted cash</t>
        </is>
      </c>
      <c r="B21" s="4" t="inlineStr">
        <is>
          <t>p. Restricted
cash Restricted
cash are deposits for rent, credit card and for hedging activiti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IGNIFICANT ACCOUNTING POLICIES (Tables)</t>
        </is>
      </c>
      <c r="B1" s="2" t="inlineStr">
        <is>
          <t>12 Months Ended</t>
        </is>
      </c>
    </row>
    <row r="2">
      <c r="B2" s="2" t="inlineStr">
        <is>
          <t>Dec. 31, 2021</t>
        </is>
      </c>
    </row>
    <row r="3">
      <c r="A3" s="3" t="inlineStr">
        <is>
          <t>Accounting Policies [Abstract]</t>
        </is>
      </c>
    </row>
    <row r="4">
      <c r="A4" s="4" t="inlineStr">
        <is>
          <t>SCHEDULE OF PROPERTY AND EQUIPMENT ANNUAL RATE</t>
        </is>
      </c>
      <c r="B4" s="4" t="inlineStr">
        <is>
          <t xml:space="preserve">SCHEDULE
OF PROPERTY AND EQUIPMENT ANNUAL RATE
%
Computers and peripheral equipment 33
Office furniture and equipment 7 15
Leasehold improvements Over the term of the lease or the useful life of the improvements, whichever is shorter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ASH AND CASH EQUIVALENTS (Tables)</t>
        </is>
      </c>
      <c r="B1" s="2" t="inlineStr">
        <is>
          <t>12 Months Ended</t>
        </is>
      </c>
    </row>
    <row r="2">
      <c r="B2" s="2" t="inlineStr">
        <is>
          <t>Dec. 31, 2021</t>
        </is>
      </c>
    </row>
    <row r="3">
      <c r="A3" s="3" t="inlineStr">
        <is>
          <t>Cash and Cash Equivalents [Abstract]</t>
        </is>
      </c>
    </row>
    <row r="4">
      <c r="A4" s="4" t="inlineStr">
        <is>
          <t>SCHEDULE OF CASH AND CASH EQUIVALENT BALANCE</t>
        </is>
      </c>
      <c r="B4" s="4" t="inlineStr">
        <is>
          <t xml:space="preserve">The
Company’s cash and cash equivalents balance at December 31, 2021 and 2020 is denominated in the following currencies: SCHEDULE
OF CASH AND CASH EQUIVALENT BALANCE
2021 ` 2020
December
31,
2021 2020
US Dollars 10,184 1,217
New Israeli Shekels 433 455
Other 53 17
10,670 1,68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THER RECEIVABLES AND PREPAID EXPENSES (Tables)</t>
        </is>
      </c>
      <c r="B1" s="2" t="inlineStr">
        <is>
          <t>12 Months Ended</t>
        </is>
      </c>
    </row>
    <row r="2">
      <c r="B2" s="2" t="inlineStr">
        <is>
          <t>Dec. 31, 2021</t>
        </is>
      </c>
    </row>
    <row r="3">
      <c r="A3" s="3" t="inlineStr">
        <is>
          <t>Receivables [Abstract]</t>
        </is>
      </c>
    </row>
    <row r="4">
      <c r="A4" s="4" t="inlineStr">
        <is>
          <t>SCHEDULE OF OTHER RECEIVABLES AND PREPAID EXPENSES</t>
        </is>
      </c>
      <c r="B4" s="4" t="inlineStr">
        <is>
          <t xml:space="preserve"> SCHEDULE
OF OTHER RECEIVABLES AND PREPAID EXPENSES
2021 2020
December
31,
2021 2020
Prepaid expenses and other current
assets 429 413
Government authorities 17 19
Other 133 50
Total 579 48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1</t>
        </is>
      </c>
    </row>
    <row r="3">
      <c r="A3" s="3" t="inlineStr">
        <is>
          <t>Property, Plant and Equipment [Abstract]</t>
        </is>
      </c>
    </row>
    <row r="4">
      <c r="A4" s="4" t="inlineStr">
        <is>
          <t>SCHEDULE OF PROPERTY AND EQUIPMENT, NET</t>
        </is>
      </c>
      <c r="B4" s="4" t="inlineStr">
        <is>
          <t xml:space="preserve">SCHEDULE
OF PROPERTY AND EQUIPMENT, NET
Computers Office Leasehold Total
Cost
Balance as at January 1, 2020 156 52 55 263
Additions 16 - - 16
Disposals (2 ) - - (2 )
Translation adjustments 12 6 5 23
Balance as at December 31, 2020 182 58 60 300
Balance as at January 1, 2021 182 58 60 300
Additions 23 - - 23
Translation adjustments 7 2 2 11
Balance as at December 31, 2021 212 60 62 334
Accumulated Depreciation
Balance as at January 1, 2020 112 8 2 122
Additions 26 5 9 40
Disposals (2 ) - - (2 )
Translation adjustments 10 1 1 12
Balance as at December 31, 2020 146 14 12 172
Balance as at January 1, 2021 146 14 12 172
Additions 27 5 10 42
Translation adjustments 6 1 1 8
Balance as at December 31, 2021 179 20 23 222
Carrying amounts
As at December 31, 2020 36 44 48 128
As at December 31, 2021 33 40 39 11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LEASES (Tables)</t>
        </is>
      </c>
      <c r="B1" s="2" t="inlineStr">
        <is>
          <t>12 Months Ended</t>
        </is>
      </c>
    </row>
    <row r="2">
      <c r="B2" s="2" t="inlineStr">
        <is>
          <t>Dec. 31, 2021</t>
        </is>
      </c>
    </row>
    <row r="3">
      <c r="A3" s="3" t="inlineStr">
        <is>
          <t>Leases</t>
        </is>
      </c>
    </row>
    <row r="4">
      <c r="A4" s="4" t="inlineStr">
        <is>
          <t>SCHEDULE OF FUTURE MINIMUM REMAINING RENTAL PAYMENTS</t>
        </is>
      </c>
      <c r="B4" s="4" t="inlineStr">
        <is>
          <t xml:space="preserve">Approximate
future minimum remaining rental payments due under these leases are as follows: SCHEDULE OF FUTURE MINIMUM REMAINING RENTAL PAYMENTS
Year Ending:
2022 $ 175
2023 $ 184
2024 $ 184
2025 $ 123 </t>
        </is>
      </c>
    </row>
    <row r="5">
      <c r="A5" s="4" t="inlineStr">
        <is>
          <t>SCHEDULE OF MATURITIES OF LEASE LIABILITIES</t>
        </is>
      </c>
      <c r="B5" s="4" t="inlineStr">
        <is>
          <t xml:space="preserve">Maturities
of lease liabilities as of December 31, 2021 were as follows: SCHEDULE OF MATURITIES OF LEASE LIABILITIES
Year Ending:
2022 $ 180
2023 $ 191
2024 $ 191
2025 $ 127
Thereafter $ 689
Less imputed interest: $ (78 )
Total lease liabilities $ 61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3" t="inlineStr">
        <is>
          <t>Statement of Financial Position [Abstract]</t>
        </is>
      </c>
    </row>
    <row r="3">
      <c r="A3" s="4" t="inlineStr">
        <is>
          <t>Common stock, par value</t>
        </is>
      </c>
      <c r="B3" s="7" t="n">
        <v>0.001</v>
      </c>
      <c r="C3" s="7" t="n">
        <v>0.001</v>
      </c>
    </row>
    <row r="4">
      <c r="A4" s="4" t="inlineStr">
        <is>
          <t>Common stock, shares authorized</t>
        </is>
      </c>
      <c r="B4" s="6" t="n">
        <v>100000000</v>
      </c>
      <c r="C4" s="6" t="n">
        <v>100000000</v>
      </c>
    </row>
    <row r="5">
      <c r="A5" s="4" t="inlineStr">
        <is>
          <t>Common stock, shares issued</t>
        </is>
      </c>
      <c r="B5" s="6" t="n">
        <v>23982503</v>
      </c>
      <c r="C5" s="6" t="n">
        <v>7232836</v>
      </c>
    </row>
    <row r="6">
      <c r="A6" s="4" t="inlineStr">
        <is>
          <t>Common stock, shares outstanding</t>
        </is>
      </c>
      <c r="B6" s="6" t="n">
        <v>23982503</v>
      </c>
      <c r="C6" s="6" t="n">
        <v>723283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12 Months Ended</t>
        </is>
      </c>
    </row>
    <row r="2">
      <c r="B2" s="2" t="inlineStr">
        <is>
          <t>Dec. 31, 2021</t>
        </is>
      </c>
    </row>
    <row r="3">
      <c r="A3" s="3" t="inlineStr">
        <is>
          <t>Related Party Transactions [Abstract]</t>
        </is>
      </c>
    </row>
    <row r="4">
      <c r="A4" s="4" t="inlineStr">
        <is>
          <t>SCHEDULE OF RELATED PARTY PAYABLES</t>
        </is>
      </c>
      <c r="B4" s="4" t="inlineStr">
        <is>
          <t>The
following related party payables are included in trade payables and accounts payable. SCHEDULE OF RELATED PARTY PAYABLES
2021 2020
December
31,
2021 2020
Officers (*) 43 38
Directors 20 11
Due to related parties 63 49
(*) The
amount includes the net salary payable.</t>
        </is>
      </c>
    </row>
    <row r="5">
      <c r="A5" s="4" t="inlineStr">
        <is>
          <t>SCHEDULE OF RELATED PARTIES BENEFITS</t>
        </is>
      </c>
      <c r="B5" s="4" t="inlineStr">
        <is>
          <t xml:space="preserve">B.
Related parties benefits: SCHEDULE OF RELATED PARTIES BENEFITS
2021 2020
Year
ended
2021 2020
Salaries and related expenses 852 788
Share based payments 73 467
Directors 58 48
Related parties benefits 983 1,30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FINANCIAL INSTRUMENTS (Tables)</t>
        </is>
      </c>
      <c r="B1" s="2" t="inlineStr">
        <is>
          <t>12 Months Ended</t>
        </is>
      </c>
    </row>
    <row r="2">
      <c r="B2" s="2" t="inlineStr">
        <is>
          <t>Dec. 31, 2021</t>
        </is>
      </c>
    </row>
    <row r="3">
      <c r="A3" s="3" t="inlineStr">
        <is>
          <t>Fair Value Disclosures [Abstract]</t>
        </is>
      </c>
    </row>
    <row r="4">
      <c r="A4" s="4" t="inlineStr">
        <is>
          <t>SCHEDULE OF ASSETS AND LIABILITIES MEASURED AT FAIR VALUE ON RECURRING BASIS</t>
        </is>
      </c>
      <c r="B4" s="4" t="inlineStr">
        <is>
          <t xml:space="preserve">The
following tables presents the Company’s significant assets and liabilities that are measured at fair value on recurring basis and
their classification within the fair value hierarchy: SCHEDULE OF ASSETS AND LIABILITIES MEASURED AT FAIR VALUE ON RECURRING BASIS
December
31, 2021
Fair
value hierarchy
Level
1 Level
2 Level
3
Financial assets
Investment in marketable securities - 108 -
December
31, 2021
Fair
value hierarchy
Level
1 Level
2 Level
3
Financial liabilities
Warrants and derivative - 2 -
December
31, 2020
Fair
value hierarchy
Level
1 Level
2 Level
3
Financial assets
Investment in marketable securities - 59 -
December
31, 2020
Fair
value hierarchy
Level
1 Level
2 Level
3
Financial liabilities
Warrants derivative - 1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80" customWidth="1" min="2" max="2"/>
  </cols>
  <sheetData>
    <row r="1">
      <c r="A1" s="1" t="inlineStr">
        <is>
          <t>TAXES ON INCOME (Tables)</t>
        </is>
      </c>
      <c r="B1" s="2" t="inlineStr">
        <is>
          <t>12 Months Ended</t>
        </is>
      </c>
    </row>
    <row r="2">
      <c r="B2" s="2" t="inlineStr">
        <is>
          <t>Dec. 31, 2021</t>
        </is>
      </c>
    </row>
    <row r="3">
      <c r="A3" s="3" t="inlineStr">
        <is>
          <t>Income Tax Disclosure [Abstract]</t>
        </is>
      </c>
    </row>
    <row r="4">
      <c r="A4" s="4" t="inlineStr">
        <is>
          <t>SCHEDULE OF TAX RATES RELEVANT TO THE COMPANY'S ISRAELI SUBSIDIARY</t>
        </is>
      </c>
      <c r="B4" s="4" t="inlineStr">
        <is>
          <t>Presented
hereunder are the tax rates relevant to the Company’s Israeli subsidiaries: SCHEDULE OF TAX RATES RELEVANT TO THE COMPANY'S ISRAELI SUBSIDIARY
2021
- 23
2020
- 23</t>
        </is>
      </c>
    </row>
    <row r="5">
      <c r="A5" s="4" t="inlineStr">
        <is>
          <t>SCHEDULE OF COMPONENTS OF LOSS FROM CONTINUING OPERATIONS, BEFORE INCOME TAXES</t>
        </is>
      </c>
      <c r="B5" s="4" t="inlineStr">
        <is>
          <t>c. U.S.
and foreign components of loss from continuing operations, before income taxes consisted of: SCHEDULE OF COMPONENTS OF LOSS FROM CONTINUING OPERATIONS, BEFORE INCOME TAXES
2021 2020
December
31,
2021 2020
U.S (3,802 ) (2,334 )
Non-U.S. (foreign) (6,718 ) (3,823 )
Net loss (10,520 ) (6,157 )</t>
        </is>
      </c>
    </row>
    <row r="6">
      <c r="A6" s="4" t="inlineStr">
        <is>
          <t>SCHEDULE OF DEFERRED TAX ASSETS</t>
        </is>
      </c>
      <c r="B6" s="4" t="inlineStr">
        <is>
          <t xml:space="preserve">Deferred
taxes reflect the net tax effects of temporary differences between the carrying amounts of assets and liabilities for financial reporting
purposes and the amounts used for income tax purposes. Significant components of the Company’s deferred tax assets are as follows: SCHEDULE OF DEFERRED TAX ASSETS
2021 2020
December
31,
2021 2020
Deferred tax assets:
Operating loss carryforwards 20,238 18,177
Warrants and options 126 98
Marketable securities 377 367
Other temporary differences 341 326
Deferred tax assets before valuation allowance 21,082 18,968
Valuation allowance (21,082 ) (18,968 )
Net deferred tax asset - - </t>
        </is>
      </c>
    </row>
    <row r="7">
      <c r="A7" s="4" t="inlineStr">
        <is>
          <t>SCHEDULE OF RECONCILIATION OF VALUATION ALLOWANCE</t>
        </is>
      </c>
      <c r="B7" s="4" t="inlineStr">
        <is>
          <t xml:space="preserve">The
following table presents a reconciliation of the beginning and ending valuation allowance: SCHEDULE OF RECONCILIATION OF VALUATION ALLOWANCE
2021 2020
December
31,
2021 2020
Balance at beginning of the year 18,968 17,210
Additions in valuation allowance to the income
statement 1,625 991
Additions
in valuation allowance due to exchange rate differences 489 767
Balance at end of the
year 21,082 18,968 </t>
        </is>
      </c>
    </row>
    <row r="8">
      <c r="A8" s="4" t="inlineStr">
        <is>
          <t>SCHEDULE OF COMPONENTS OF INCOME TAX EXPENSES BENEFITS</t>
        </is>
      </c>
      <c r="B8" s="4" t="inlineStr">
        <is>
          <t xml:space="preserve">The
following presents the adjustment between the theoretical tax amount and the tax amount included in the financial statements: SCHEDULE
OF COMPONENTS OF INCOME TAX EXPENSES BENEFITS
2021 2020
December
31,
2021 2020
Loss before income taxes 10,520 6,157
Statutory tax rate 21 % 21 %
Computed “expected” tax income 2,209 1,293
Foreign tax rate differences and exchange rate
differences 131 65
Nondeductible expenses (715 ) (367 )
Change in valuation
allowance (1,625 ) (991 )
Taxes on income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HAREHOLDERS’ EQUITY (Tables)</t>
        </is>
      </c>
      <c r="B1" s="2" t="inlineStr">
        <is>
          <t>12 Months Ended</t>
        </is>
      </c>
    </row>
    <row r="2">
      <c r="B2" s="2" t="inlineStr">
        <is>
          <t>Dec. 31, 2021</t>
        </is>
      </c>
    </row>
    <row r="3">
      <c r="A3" s="3" t="inlineStr">
        <is>
          <t>Equity [Abstract]</t>
        </is>
      </c>
    </row>
    <row r="4">
      <c r="A4" s="4" t="inlineStr">
        <is>
          <t>SCHEDULE OF WARRANT ACTIVITY</t>
        </is>
      </c>
      <c r="B4" s="4" t="inlineStr">
        <is>
          <t xml:space="preserve">g. A
summary of the warrant activity during the years ended December 31, 2021 and 2020 is presented below: SCHEDULE
OF WARRANT ACTIVITY
Number
of Weighted Weighted
Outstanding, December 31, 2019 144,277 4.1 3.06
Issued 5,363,870 -
Expired or exercised (86,681 ) -
Outstanding, December 31, 2020 5,421,466 1.47 4.26
Issued 5,155,347
Expired or exercised (3,377,710 )
Outstanding, December 31, 2021 7,199,103 1.24 4.35
Exercisable, December 31, 2021 7,199,103 1.24 4.3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STOCK BASED COMPENSATION (Tables)</t>
        </is>
      </c>
      <c r="B1" s="2" t="inlineStr">
        <is>
          <t>12 Months Ended</t>
        </is>
      </c>
    </row>
    <row r="2">
      <c r="B2" s="2" t="inlineStr">
        <is>
          <t>Dec. 31, 2021</t>
        </is>
      </c>
    </row>
    <row r="3">
      <c r="A3" s="3" t="inlineStr">
        <is>
          <t>Deferred Compensation Arrangement with Individual, Excluding Share-based Payments and Postretirement Benefits [Line Items]</t>
        </is>
      </c>
    </row>
    <row r="4">
      <c r="A4" s="4" t="inlineStr">
        <is>
          <t>SCHEDULE OF STOCK BASED COMPENSATION EXPENSES</t>
        </is>
      </c>
      <c r="B4" s="4" t="inlineStr">
        <is>
          <t xml:space="preserve">The
stock-based expense recognized in the financial statements for services received is related to Research and Development, Sales and Marketing
and General and Administrative expenses as shown in the following table: SCHEDULE
OF STOCK BASED COMPENSATION EXPENSES
2021 2020
Year
ended
2021 2020
Stock-based compensation expense
- Research and development 95 206
Stock-based compensation expense - Sales and
marketing 180 146
Stock-based compensation
expense - General and administrative 98 293
Stock-based compensation
expense 373 645 </t>
        </is>
      </c>
    </row>
    <row r="5">
      <c r="A5" s="4" t="inlineStr">
        <is>
          <t>SCHEDULE OF OPTIONS GRANTED TO CONSULTANTS</t>
        </is>
      </c>
      <c r="B5" s="4" t="inlineStr">
        <is>
          <t xml:space="preserve">The
Company’s outstanding options granted to consultants as of December 31, 2021 are as follows: SCHEDULE OF OPTIONS
GRANTED TO CONSULTANTS
Issuance
date Options
for Weighted Options Expiration
April 2012 3,068 NIS 2.25 3,068 April 2022
February 2018 367 USD 21.15 367 May 2021- February 2023
August 2018-December 2018 13,335 USD 14.1 6,668 August 2023 - December 2023
July 2020 2,667 USD 15 1,778 April 2021- July 2023
June 2020 7,500 USD 1.3 7,500 March 2022
September-October 2020 37,233 USD 1.09 21,675 October 2024- September 2025
May-June 2021 150,000 USD 1.67 150,000 December 31 2022
Total 214,170 191,056 </t>
        </is>
      </c>
    </row>
    <row r="6">
      <c r="A6" s="4" t="inlineStr">
        <is>
          <t>SCHEDULE OF SHARES OPTION ACTIVITY</t>
        </is>
      </c>
      <c r="B6" s="4" t="inlineStr">
        <is>
          <t xml:space="preserve">Share
option activity during 2021 is as follows: SCHEDULE
OF SHARES OPTION ACTIVITY
2021
Number
of Weighted
Outstanding at January 1 977,346 $ 1.04
Granted 97,500 1.28
Exercised (18,778 ) -
Expired (162,520 ) -
Outstanding at year
end 893,548 1.06
Vested at year end 676,572 1.04 Share
option activity during 2020 is as follows:
2020
Number
of Weighted
Outstanding at January 1 163,904 $ 13.87
Granted 861,999 1.04
Exercised - -
Expired (48,557 ) -
Outstanding at year
end 977,346 1.04
Vested at year end 398,410 1.04 </t>
        </is>
      </c>
    </row>
    <row r="7">
      <c r="A7" s="4" t="inlineStr">
        <is>
          <t>Non-employee [Member]</t>
        </is>
      </c>
    </row>
    <row r="8">
      <c r="A8" s="3" t="inlineStr">
        <is>
          <t>Deferred Compensation Arrangement with Individual, Excluding Share-based Payments and Postretirement Benefits [Line Items]</t>
        </is>
      </c>
    </row>
    <row r="9">
      <c r="A9" s="4" t="inlineStr">
        <is>
          <t>SCHEDULE OF STOCK OPTIONS ASSUMPTIONS</t>
        </is>
      </c>
      <c r="B9" s="4" t="inlineStr">
        <is>
          <t xml:space="preserve">The
fair value of the Company’s stock options granted to non-employees was calculated using the following weighted average assumptions: SCHEDULE
OF STOCK OPTIONS ASSUMPTIONS
2021 2020
Grants Grants
Dividend
yield 0 % 0 %
Expected
volatility 125.15 % 101.65 106.74 %
Risk-free
interest 0.16 % 0.17 0.3 %
Contractual
term of up to (years) 1.52 1.5 4 </t>
        </is>
      </c>
    </row>
    <row r="10">
      <c r="A10" s="4" t="inlineStr">
        <is>
          <t>Stock option plan for employees [Member]</t>
        </is>
      </c>
    </row>
    <row r="11">
      <c r="A11" s="3" t="inlineStr">
        <is>
          <t>Deferred Compensation Arrangement with Individual, Excluding Share-based Payments and Postretirement Benefits [Line Items]</t>
        </is>
      </c>
    </row>
    <row r="12">
      <c r="A12" s="4" t="inlineStr">
        <is>
          <t>SCHEDULE OF STOCK OPTIONS ASSUMPTIONS</t>
        </is>
      </c>
      <c r="B12" s="4" t="inlineStr">
        <is>
          <t xml:space="preserve"> SCHEDULE
OF STOCK OPTIONS ASSUMPTIONS
2021 2020
Dividend yield 0 % 0 %
Expected volatility 98.47 % 95.06 %
Risk-free interest 0.96 % 0.338 %
expected life 2 2.27 2 4.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ALES AND MARKETING (Tables)</t>
        </is>
      </c>
      <c r="B1" s="2" t="inlineStr">
        <is>
          <t>12 Months Ended</t>
        </is>
      </c>
    </row>
    <row r="2">
      <c r="B2" s="2" t="inlineStr">
        <is>
          <t>Dec. 31, 2021</t>
        </is>
      </c>
    </row>
    <row r="3">
      <c r="A3" s="3" t="inlineStr">
        <is>
          <t>Sales And Marketing</t>
        </is>
      </c>
    </row>
    <row r="4">
      <c r="A4" s="4" t="inlineStr">
        <is>
          <t>SCHEDULE OF SALES AND MARKETING</t>
        </is>
      </c>
      <c r="B4" s="4" t="inlineStr">
        <is>
          <t xml:space="preserve"> SCHEDULE
OF SALES AND MARKETING
2021 2020
Year ended
December
31,
2021 2020
Salaries 574 549
Consultants and subcontractors 1,086 823
Marketing 283 450
Share based payments for consultants and employees 180 163
Travel 42 23
Other 171 188
Sales
and marketing expenses 2,336 2,19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GENERAL AND ADMINISTRATIVE EXPENSES (Tables)</t>
        </is>
      </c>
      <c r="B1" s="2" t="inlineStr">
        <is>
          <t>12 Months Ended</t>
        </is>
      </c>
    </row>
    <row r="2">
      <c r="B2" s="2" t="inlineStr">
        <is>
          <t>Dec. 31, 2021</t>
        </is>
      </c>
    </row>
    <row r="3">
      <c r="A3" s="3" t="inlineStr">
        <is>
          <t>General And Administrative Expenses</t>
        </is>
      </c>
    </row>
    <row r="4">
      <c r="A4" s="4" t="inlineStr">
        <is>
          <t>SCHEDULE OF GENERAL AND ADMINISTRATIVE EXPENSES</t>
        </is>
      </c>
      <c r="B4" s="4" t="inlineStr">
        <is>
          <t xml:space="preserve"> SCHEDULE
OF GENERAL AND ADMINISTRATIVE EXPENSES
2021 2020
Year ended
December
31,
2021 2020
Salaries 461 443
Professional services 1,832 627
Share based payments for consultants, directors
and employees 98 276
Rent, office expenses and communication 372 323
Insurance 627 507
Settlement fees (*) 345 -
Travel - 6
Directors 59 48
Other 330 337
General and administrative
expenses 4,124 2,567
(*) See note 12(b)</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FINANCIAL INCOME (EXPENSE), NET (Tables)</t>
        </is>
      </c>
      <c r="B1" s="2" t="inlineStr">
        <is>
          <t>12 Months Ended</t>
        </is>
      </c>
    </row>
    <row r="2">
      <c r="B2" s="2" t="inlineStr">
        <is>
          <t>Dec. 31, 2021</t>
        </is>
      </c>
    </row>
    <row r="3">
      <c r="A3" s="3" t="inlineStr">
        <is>
          <t>Other Income and Expenses [Abstract]</t>
        </is>
      </c>
    </row>
    <row r="4">
      <c r="A4" s="4" t="inlineStr">
        <is>
          <t>SCHEDULE OF FINANCIAL INCOME (EXPENSES), NET</t>
        </is>
      </c>
      <c r="B4" s="4" t="inlineStr">
        <is>
          <t xml:space="preserve"> SCHEDULE
OF FINANCIAL INCOME (EXPENSES), NET
Year ended
A.
Financial income December
31,
2021 2020
Revaluation of derivative 7 -
Revaluation investment in marketable securities 49 33
Other 10 28
66 61
Year ended
B.
Financial expense December
31,
2021 2020
Exchange rate differences - 65
Other 9 7
9 7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20" customWidth="1" min="2" max="2"/>
    <col width="19" customWidth="1" min="3" max="3"/>
    <col width="80" customWidth="1" min="4" max="4"/>
    <col width="21" customWidth="1" min="5" max="5"/>
    <col width="21" customWidth="1" min="6" max="6"/>
  </cols>
  <sheetData>
    <row r="1">
      <c r="A1" s="1" t="inlineStr">
        <is>
          <t>GENERAL (Details Narrative) $ in Thousands, ₪ in Millions</t>
        </is>
      </c>
      <c r="B1" s="2" t="inlineStr">
        <is>
          <t>Oct. 28, 2021shares</t>
        </is>
      </c>
      <c r="C1" s="2" t="inlineStr">
        <is>
          <t>May 26, 2021shares</t>
        </is>
      </c>
      <c r="D1" s="2" t="inlineStr">
        <is>
          <t>Dec. 31, 2021USD ($)</t>
        </is>
      </c>
      <c r="E1" s="2" t="inlineStr">
        <is>
          <t>Dec. 31, 2021ILS (₪)</t>
        </is>
      </c>
      <c r="F1" s="2" t="inlineStr">
        <is>
          <t>Dec. 31, 2020USD ($)</t>
        </is>
      </c>
    </row>
    <row r="2">
      <c r="A2" s="3" t="inlineStr">
        <is>
          <t>Consolidation, Less than Wholly Owned Subsidiary, Parent Ownership Interest, Effects of Changes, Net [Line Items]</t>
        </is>
      </c>
    </row>
    <row r="3">
      <c r="A3" s="4" t="inlineStr">
        <is>
          <t>Purchasing an interest venture percentage</t>
        </is>
      </c>
      <c r="D3" s="4" t="inlineStr">
        <is>
          <t>18.00%</t>
        </is>
      </c>
      <c r="E3" s="4" t="inlineStr">
        <is>
          <t>18.00%</t>
        </is>
      </c>
    </row>
    <row r="4">
      <c r="A4" s="4" t="inlineStr">
        <is>
          <t>Ventures development period</t>
        </is>
      </c>
      <c r="D4" s="4" t="inlineStr">
        <is>
          <t>7 years</t>
        </is>
      </c>
    </row>
    <row r="5">
      <c r="A5" s="4" t="inlineStr">
        <is>
          <t>Purchasing venture agreement terms</t>
        </is>
      </c>
      <c r="D5" s="4" t="inlineStr">
        <is>
          <t>As
part of the agreement, the Seller received an option to buy back the Assets for consideration which will reflect the market fair value
at that time, on the occurrence of the following events: a) if a motion is filed to liquidate the Company; b) if seven years after signing
the agreement, the Company’s total accumulated revenues, direct or indirect, from the Venture or the commercialization of the patent
will be lower than NIS 3.6 million</t>
        </is>
      </c>
    </row>
    <row r="6">
      <c r="A6" s="4" t="inlineStr">
        <is>
          <t>Accumulated revenue | ₪</t>
        </is>
      </c>
      <c r="E6" s="9" t="n">
        <v>3.6</v>
      </c>
    </row>
    <row r="7">
      <c r="A7" s="4" t="inlineStr">
        <is>
          <t>Retained earnings accumulated deficit | $</t>
        </is>
      </c>
      <c r="D7" s="5" t="n">
        <v>45191</v>
      </c>
      <c r="F7" s="5" t="n">
        <v>34671</v>
      </c>
    </row>
    <row r="8">
      <c r="A8" s="4" t="inlineStr">
        <is>
          <t>Private Placement [Member]</t>
        </is>
      </c>
    </row>
    <row r="9">
      <c r="A9" s="3" t="inlineStr">
        <is>
          <t>Consolidation, Less than Wholly Owned Subsidiary, Parent Ownership Interest, Effects of Changes, Net [Line Items]</t>
        </is>
      </c>
    </row>
    <row r="10">
      <c r="A10" s="4" t="inlineStr">
        <is>
          <t>Stock issued during period, shares issued</t>
        </is>
      </c>
      <c r="B10" s="6" t="n">
        <v>3772208</v>
      </c>
    </row>
    <row r="11">
      <c r="A11" s="4" t="inlineStr">
        <is>
          <t>My Size Israel [Member] | Shoshana zigdon [Member] | Private Placement [Member]</t>
        </is>
      </c>
    </row>
    <row r="12">
      <c r="A12" s="3" t="inlineStr">
        <is>
          <t>Consolidation, Less than Wholly Owned Subsidiary, Parent Ownership Interest, Effects of Changes, Net [Line Items]</t>
        </is>
      </c>
    </row>
    <row r="13">
      <c r="A13" s="4" t="inlineStr">
        <is>
          <t>Stock issued during period, shares issued</t>
        </is>
      </c>
      <c r="C13" s="6" t="n">
        <v>2500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9" customWidth="1" min="1" max="1"/>
    <col width="80" customWidth="1" min="2" max="2"/>
  </cols>
  <sheetData>
    <row r="1">
      <c r="A1" s="1" t="inlineStr">
        <is>
          <t>SCHEDULE OF PROPERTY AND EQUIPMENT ANNUAL RATE (Details)</t>
        </is>
      </c>
      <c r="B1" s="2" t="inlineStr">
        <is>
          <t>12 Months Ended</t>
        </is>
      </c>
    </row>
    <row r="2">
      <c r="B2" s="2" t="inlineStr">
        <is>
          <t>Dec. 31, 2021</t>
        </is>
      </c>
    </row>
    <row r="3">
      <c r="A3" s="4" t="inlineStr">
        <is>
          <t>Computers and Peripheral Equipment [Member]</t>
        </is>
      </c>
    </row>
    <row r="4">
      <c r="A4" s="3" t="inlineStr">
        <is>
          <t>Property, Plant and Equipment [Line Items]</t>
        </is>
      </c>
    </row>
    <row r="5">
      <c r="A5" s="4" t="inlineStr">
        <is>
          <t>Property and equipment, depreciation rate</t>
        </is>
      </c>
      <c r="B5" s="4" t="inlineStr">
        <is>
          <t>33.00%</t>
        </is>
      </c>
    </row>
    <row r="6">
      <c r="A6" s="4" t="inlineStr">
        <is>
          <t>Office Furniture and Equipment [Member] | Minimum [Member]</t>
        </is>
      </c>
    </row>
    <row r="7">
      <c r="A7" s="3" t="inlineStr">
        <is>
          <t>Property, Plant and Equipment [Line Items]</t>
        </is>
      </c>
    </row>
    <row r="8">
      <c r="A8" s="4" t="inlineStr">
        <is>
          <t>Property and equipment, depreciation rate</t>
        </is>
      </c>
      <c r="B8" s="4" t="inlineStr">
        <is>
          <t>7.00%</t>
        </is>
      </c>
    </row>
    <row r="9">
      <c r="A9" s="4" t="inlineStr">
        <is>
          <t>Office Furniture and Equipment [Member] | Maximum [Member]</t>
        </is>
      </c>
    </row>
    <row r="10">
      <c r="A10" s="3" t="inlineStr">
        <is>
          <t>Property, Plant and Equipment [Line Items]</t>
        </is>
      </c>
    </row>
    <row r="11">
      <c r="A11" s="4" t="inlineStr">
        <is>
          <t>Property and equipment, depreciation rate</t>
        </is>
      </c>
      <c r="B11" s="4" t="inlineStr">
        <is>
          <t>15.00%</t>
        </is>
      </c>
    </row>
    <row r="12">
      <c r="A12" s="4" t="inlineStr">
        <is>
          <t>Leasehold Improvements [Member]</t>
        </is>
      </c>
    </row>
    <row r="13">
      <c r="A13" s="3" t="inlineStr">
        <is>
          <t>Property, Plant and Equipment [Line Items]</t>
        </is>
      </c>
    </row>
    <row r="14">
      <c r="A14" s="4" t="inlineStr">
        <is>
          <t>Property and equipment, terms</t>
        </is>
      </c>
      <c r="B14" s="4" t="inlineStr">
        <is>
          <t>Over the term of the lease or the useful life of the improvements, whichever is shorter</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Comprehensive Loss - USD ($) $ in Thousands</t>
        </is>
      </c>
      <c r="B1" s="2" t="inlineStr">
        <is>
          <t>12 Months Ended</t>
        </is>
      </c>
    </row>
    <row r="2">
      <c r="B2" s="2" t="inlineStr">
        <is>
          <t>Dec. 31, 2021</t>
        </is>
      </c>
      <c r="C2" s="2" t="inlineStr">
        <is>
          <t>Dec. 31, 2020</t>
        </is>
      </c>
    </row>
    <row r="3">
      <c r="A3" s="3" t="inlineStr">
        <is>
          <t>Revenue from Contract with Customer [Abstract]</t>
        </is>
      </c>
    </row>
    <row r="4">
      <c r="A4" s="4" t="inlineStr">
        <is>
          <t>Revenues</t>
        </is>
      </c>
      <c r="B4" s="5" t="n">
        <v>131</v>
      </c>
      <c r="C4" s="5" t="n">
        <v>142</v>
      </c>
    </row>
    <row r="5">
      <c r="A5" s="4" t="inlineStr">
        <is>
          <t>Cost of revenues</t>
        </is>
      </c>
      <c r="B5" s="4" t="inlineStr">
        <is>
          <t xml:space="preserve"> </t>
        </is>
      </c>
      <c r="C5" s="6" t="n">
        <v>-2</v>
      </c>
    </row>
    <row r="6">
      <c r="A6" s="4" t="inlineStr">
        <is>
          <t>Gross profit</t>
        </is>
      </c>
      <c r="B6" s="6" t="n">
        <v>131</v>
      </c>
      <c r="C6" s="6" t="n">
        <v>140</v>
      </c>
    </row>
    <row r="7">
      <c r="A7" s="3" t="inlineStr">
        <is>
          <t>Operating expenses</t>
        </is>
      </c>
    </row>
    <row r="8">
      <c r="A8" s="4" t="inlineStr">
        <is>
          <t>Research and development</t>
        </is>
      </c>
      <c r="B8" s="6" t="n">
        <v>-4248</v>
      </c>
      <c r="C8" s="6" t="n">
        <v>-1523</v>
      </c>
    </row>
    <row r="9">
      <c r="A9" s="4" t="inlineStr">
        <is>
          <t>Sales and marketing</t>
        </is>
      </c>
      <c r="B9" s="6" t="n">
        <v>-2336</v>
      </c>
      <c r="C9" s="6" t="n">
        <v>-2196</v>
      </c>
    </row>
    <row r="10">
      <c r="A10" s="4" t="inlineStr">
        <is>
          <t>General and administrative</t>
        </is>
      </c>
      <c r="B10" s="6" t="n">
        <v>-4124</v>
      </c>
      <c r="C10" s="6" t="n">
        <v>-2567</v>
      </c>
    </row>
    <row r="11">
      <c r="A11" s="4" t="inlineStr">
        <is>
          <t>Total operating expenses</t>
        </is>
      </c>
      <c r="B11" s="6" t="n">
        <v>-10708</v>
      </c>
      <c r="C11" s="6" t="n">
        <v>-6286</v>
      </c>
    </row>
    <row r="12">
      <c r="A12" s="4" t="inlineStr">
        <is>
          <t>Operating loss</t>
        </is>
      </c>
      <c r="B12" s="6" t="n">
        <v>-10577</v>
      </c>
      <c r="C12" s="6" t="n">
        <v>-6146</v>
      </c>
    </row>
    <row r="13">
      <c r="A13" s="4" t="inlineStr">
        <is>
          <t>Financial income (expense), net</t>
        </is>
      </c>
      <c r="B13" s="6" t="n">
        <v>57</v>
      </c>
      <c r="C13" s="6" t="n">
        <v>-11</v>
      </c>
    </row>
    <row r="14">
      <c r="A14" s="4" t="inlineStr">
        <is>
          <t>Net loss</t>
        </is>
      </c>
      <c r="B14" s="6" t="n">
        <v>-10520</v>
      </c>
      <c r="C14" s="6" t="n">
        <v>-6157</v>
      </c>
    </row>
    <row r="15">
      <c r="A15" s="3" t="inlineStr">
        <is>
          <t>Other comprehensive income (loss):</t>
        </is>
      </c>
    </row>
    <row r="16">
      <c r="A16" s="4" t="inlineStr">
        <is>
          <t>Foreign currency translation differences</t>
        </is>
      </c>
      <c r="B16" s="6" t="n">
        <v>18</v>
      </c>
      <c r="C16" s="6" t="n">
        <v>115</v>
      </c>
    </row>
    <row r="17">
      <c r="A17" s="4" t="inlineStr">
        <is>
          <t>Total comprehensive loss</t>
        </is>
      </c>
      <c r="B17" s="5" t="n">
        <v>-10502</v>
      </c>
      <c r="C17" s="5" t="n">
        <v>-6042</v>
      </c>
    </row>
    <row r="18">
      <c r="A18" s="4" t="inlineStr">
        <is>
          <t>Basic and diluted loss per share</t>
        </is>
      </c>
      <c r="B18" s="8" t="n">
        <v>-0.71</v>
      </c>
      <c r="C18" s="8" t="n">
        <v>-1.11</v>
      </c>
    </row>
    <row r="19">
      <c r="A19" s="4" t="inlineStr">
        <is>
          <t>Basic and diluted weighted average number of shares outstanding</t>
        </is>
      </c>
      <c r="B19" s="6" t="n">
        <v>10509622</v>
      </c>
      <c r="C19" s="6" t="n">
        <v>55397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80" customWidth="1" min="2" max="2"/>
    <col width="14" customWidth="1" min="3" max="3"/>
  </cols>
  <sheetData>
    <row r="1">
      <c r="A1" s="1" t="inlineStr">
        <is>
          <t>SIGNIFICANT ACCOUNTING POLICIES (Details Narrative) - USD ($) $ in Thousands</t>
        </is>
      </c>
      <c r="B1" s="2" t="inlineStr">
        <is>
          <t>12 Months Ended</t>
        </is>
      </c>
    </row>
    <row r="2">
      <c r="B2" s="2" t="inlineStr">
        <is>
          <t>Dec. 31, 2021</t>
        </is>
      </c>
      <c r="C2" s="2" t="inlineStr">
        <is>
          <t>Dec. 31, 2020</t>
        </is>
      </c>
    </row>
    <row r="3">
      <c r="A3" s="3" t="inlineStr">
        <is>
          <t>Accounting Policies [Abstract]</t>
        </is>
      </c>
    </row>
    <row r="4">
      <c r="A4" s="4" t="inlineStr">
        <is>
          <t>Impairment of long-lived assets</t>
        </is>
      </c>
      <c r="B4" s="5" t="n">
        <v>0</v>
      </c>
      <c r="C4" s="5" t="n">
        <v>0</v>
      </c>
    </row>
    <row r="5">
      <c r="A5" s="4" t="inlineStr">
        <is>
          <t>Severance pay deposit rate</t>
        </is>
      </c>
      <c r="B5" s="4" t="inlineStr">
        <is>
          <t>8.33%</t>
        </is>
      </c>
    </row>
    <row r="6">
      <c r="A6" s="4" t="inlineStr">
        <is>
          <t>Income tax benefit, description</t>
        </is>
      </c>
      <c r="B6" s="4" t="inlineStr">
        <is>
          <t>measure the tax benefit as the largest amount that is greater than 50 percent
(cumulative basis) likely to be realized upon settlement</t>
        </is>
      </c>
    </row>
    <row r="7">
      <c r="A7" s="4" t="inlineStr">
        <is>
          <t>Unrecognized tax benefits</t>
        </is>
      </c>
      <c r="B7" s="5" t="n">
        <v>0</v>
      </c>
      <c r="C7" s="5" t="n">
        <v>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CASH AND CASH EQUIVALENT BALANCE (Details) - USD ($) $ in Thousands</t>
        </is>
      </c>
      <c r="B1" s="2" t="inlineStr">
        <is>
          <t>Dec. 31, 2021</t>
        </is>
      </c>
      <c r="C1" s="2" t="inlineStr">
        <is>
          <t>Dec. 31, 2020</t>
        </is>
      </c>
    </row>
    <row r="2">
      <c r="A2" s="3" t="inlineStr">
        <is>
          <t>Cash and Cash Equivalents [Line Items]</t>
        </is>
      </c>
    </row>
    <row r="3">
      <c r="A3" s="4" t="inlineStr">
        <is>
          <t>Cash and cash equivalents</t>
        </is>
      </c>
      <c r="B3" s="5" t="n">
        <v>10670</v>
      </c>
      <c r="C3" s="5" t="n">
        <v>1689</v>
      </c>
    </row>
    <row r="4">
      <c r="A4" s="4" t="inlineStr">
        <is>
          <t>Other [Member]</t>
        </is>
      </c>
    </row>
    <row r="5">
      <c r="A5" s="3" t="inlineStr">
        <is>
          <t>Cash and Cash Equivalents [Line Items]</t>
        </is>
      </c>
    </row>
    <row r="6">
      <c r="A6" s="4" t="inlineStr">
        <is>
          <t>Cash and cash equivalents</t>
        </is>
      </c>
      <c r="B6" s="6" t="n">
        <v>53</v>
      </c>
      <c r="C6" s="6" t="n">
        <v>17</v>
      </c>
    </row>
    <row r="7">
      <c r="A7" s="4" t="inlineStr">
        <is>
          <t>United States of America, Dollars</t>
        </is>
      </c>
    </row>
    <row r="8">
      <c r="A8" s="3" t="inlineStr">
        <is>
          <t>Cash and Cash Equivalents [Line Items]</t>
        </is>
      </c>
    </row>
    <row r="9">
      <c r="A9" s="4" t="inlineStr">
        <is>
          <t>Cash and cash equivalents</t>
        </is>
      </c>
      <c r="B9" s="6" t="n">
        <v>10184</v>
      </c>
      <c r="C9" s="6" t="n">
        <v>1217</v>
      </c>
    </row>
    <row r="10">
      <c r="A10" s="4" t="inlineStr">
        <is>
          <t>Israel, New Shekels</t>
        </is>
      </c>
    </row>
    <row r="11">
      <c r="A11" s="3" t="inlineStr">
        <is>
          <t>Cash and Cash Equivalents [Line Items]</t>
        </is>
      </c>
    </row>
    <row r="12">
      <c r="A12" s="4" t="inlineStr">
        <is>
          <t>Cash and cash equivalents</t>
        </is>
      </c>
      <c r="B12" s="5" t="n">
        <v>433</v>
      </c>
      <c r="C12" s="5" t="n">
        <v>45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OTHER RECEIVABLES AND PREPAID EXPENSES (Details) - USD ($) $ in Thousands</t>
        </is>
      </c>
      <c r="B1" s="2" t="inlineStr">
        <is>
          <t>Dec. 31, 2021</t>
        </is>
      </c>
      <c r="C1" s="2" t="inlineStr">
        <is>
          <t>Dec. 31, 2020</t>
        </is>
      </c>
    </row>
    <row r="2">
      <c r="A2" s="3" t="inlineStr">
        <is>
          <t>Receivables [Abstract]</t>
        </is>
      </c>
    </row>
    <row r="3">
      <c r="A3" s="4" t="inlineStr">
        <is>
          <t>Prepaid expenses and other current assets</t>
        </is>
      </c>
      <c r="B3" s="5" t="n">
        <v>429</v>
      </c>
      <c r="C3" s="5" t="n">
        <v>413</v>
      </c>
    </row>
    <row r="4">
      <c r="A4" s="4" t="inlineStr">
        <is>
          <t>Government authorities</t>
        </is>
      </c>
      <c r="B4" s="6" t="n">
        <v>17</v>
      </c>
      <c r="C4" s="6" t="n">
        <v>19</v>
      </c>
    </row>
    <row r="5">
      <c r="A5" s="4" t="inlineStr">
        <is>
          <t>Other</t>
        </is>
      </c>
      <c r="B5" s="6" t="n">
        <v>133</v>
      </c>
      <c r="C5" s="6" t="n">
        <v>50</v>
      </c>
    </row>
    <row r="6">
      <c r="A6" s="4" t="inlineStr">
        <is>
          <t>Total</t>
        </is>
      </c>
      <c r="B6" s="5" t="n">
        <v>579</v>
      </c>
      <c r="C6" s="5" t="n">
        <v>48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SCHEDULE OF PROPERTY AND EQUIPMENT, NET (Details) - USD ($) $ in Thousands</t>
        </is>
      </c>
      <c r="B1" s="2" t="inlineStr">
        <is>
          <t>12 Months Ended</t>
        </is>
      </c>
    </row>
    <row r="2">
      <c r="B2" s="2" t="inlineStr">
        <is>
          <t>Dec. 31, 2021</t>
        </is>
      </c>
      <c r="C2" s="2" t="inlineStr">
        <is>
          <t>Dec. 31, 2020</t>
        </is>
      </c>
    </row>
    <row r="3">
      <c r="A3" s="3" t="inlineStr">
        <is>
          <t>Property, Plant and Equipment [Line Items]</t>
        </is>
      </c>
    </row>
    <row r="4">
      <c r="A4" s="4" t="inlineStr">
        <is>
          <t>Property and equipment, cost, beginning balance</t>
        </is>
      </c>
      <c r="B4" s="5" t="n">
        <v>300</v>
      </c>
      <c r="C4" s="5" t="n">
        <v>263</v>
      </c>
    </row>
    <row r="5">
      <c r="A5" s="4" t="inlineStr">
        <is>
          <t>Additions</t>
        </is>
      </c>
      <c r="B5" s="6" t="n">
        <v>23</v>
      </c>
      <c r="C5" s="6" t="n">
        <v>16</v>
      </c>
    </row>
    <row r="6">
      <c r="A6" s="4" t="inlineStr">
        <is>
          <t>Disposals</t>
        </is>
      </c>
      <c r="C6" s="6" t="n">
        <v>-2</v>
      </c>
    </row>
    <row r="7">
      <c r="A7" s="4" t="inlineStr">
        <is>
          <t>Translation adjustments</t>
        </is>
      </c>
      <c r="B7" s="6" t="n">
        <v>11</v>
      </c>
      <c r="C7" s="6" t="n">
        <v>23</v>
      </c>
    </row>
    <row r="8">
      <c r="A8" s="4" t="inlineStr">
        <is>
          <t>Property and equipment, cost, ending balance</t>
        </is>
      </c>
      <c r="B8" s="6" t="n">
        <v>334</v>
      </c>
      <c r="C8" s="6" t="n">
        <v>300</v>
      </c>
    </row>
    <row r="9">
      <c r="A9" s="4" t="inlineStr">
        <is>
          <t>Accumulated depreciation, beginning balance</t>
        </is>
      </c>
      <c r="B9" s="6" t="n">
        <v>172</v>
      </c>
      <c r="C9" s="6" t="n">
        <v>122</v>
      </c>
    </row>
    <row r="10">
      <c r="A10" s="4" t="inlineStr">
        <is>
          <t>Additions</t>
        </is>
      </c>
      <c r="B10" s="6" t="n">
        <v>42</v>
      </c>
      <c r="C10" s="6" t="n">
        <v>40</v>
      </c>
    </row>
    <row r="11">
      <c r="A11" s="4" t="inlineStr">
        <is>
          <t>Disposals</t>
        </is>
      </c>
      <c r="C11" s="6" t="n">
        <v>-2</v>
      </c>
    </row>
    <row r="12">
      <c r="A12" s="4" t="inlineStr">
        <is>
          <t>Translation adjustments</t>
        </is>
      </c>
      <c r="B12" s="6" t="n">
        <v>8</v>
      </c>
      <c r="C12" s="6" t="n">
        <v>12</v>
      </c>
    </row>
    <row r="13">
      <c r="A13" s="4" t="inlineStr">
        <is>
          <t>Accumulated depreciation, ending balance</t>
        </is>
      </c>
      <c r="B13" s="6" t="n">
        <v>222</v>
      </c>
      <c r="C13" s="6" t="n">
        <v>172</v>
      </c>
    </row>
    <row r="14">
      <c r="A14" s="4" t="inlineStr">
        <is>
          <t>Property and equipment net, carrying amounts</t>
        </is>
      </c>
      <c r="B14" s="6" t="n">
        <v>112</v>
      </c>
      <c r="C14" s="6" t="n">
        <v>128</v>
      </c>
    </row>
    <row r="15">
      <c r="A15" s="4" t="inlineStr">
        <is>
          <t>Computer Equipment [Member]</t>
        </is>
      </c>
    </row>
    <row r="16">
      <c r="A16" s="3" t="inlineStr">
        <is>
          <t>Property, Plant and Equipment [Line Items]</t>
        </is>
      </c>
    </row>
    <row r="17">
      <c r="A17" s="4" t="inlineStr">
        <is>
          <t>Property and equipment, cost, beginning balance</t>
        </is>
      </c>
      <c r="B17" s="6" t="n">
        <v>182</v>
      </c>
      <c r="C17" s="6" t="n">
        <v>156</v>
      </c>
    </row>
    <row r="18">
      <c r="A18" s="4" t="inlineStr">
        <is>
          <t>Additions</t>
        </is>
      </c>
      <c r="B18" s="6" t="n">
        <v>23</v>
      </c>
      <c r="C18" s="6" t="n">
        <v>16</v>
      </c>
    </row>
    <row r="19">
      <c r="A19" s="4" t="inlineStr">
        <is>
          <t>Disposals</t>
        </is>
      </c>
      <c r="C19" s="6" t="n">
        <v>-2</v>
      </c>
    </row>
    <row r="20">
      <c r="A20" s="4" t="inlineStr">
        <is>
          <t>Translation adjustments</t>
        </is>
      </c>
      <c r="B20" s="6" t="n">
        <v>7</v>
      </c>
      <c r="C20" s="6" t="n">
        <v>12</v>
      </c>
    </row>
    <row r="21">
      <c r="A21" s="4" t="inlineStr">
        <is>
          <t>Property and equipment, cost, ending balance</t>
        </is>
      </c>
      <c r="B21" s="6" t="n">
        <v>212</v>
      </c>
      <c r="C21" s="6" t="n">
        <v>182</v>
      </c>
    </row>
    <row r="22">
      <c r="A22" s="4" t="inlineStr">
        <is>
          <t>Accumulated depreciation, beginning balance</t>
        </is>
      </c>
      <c r="B22" s="6" t="n">
        <v>146</v>
      </c>
      <c r="C22" s="6" t="n">
        <v>112</v>
      </c>
    </row>
    <row r="23">
      <c r="A23" s="4" t="inlineStr">
        <is>
          <t>Additions</t>
        </is>
      </c>
      <c r="B23" s="6" t="n">
        <v>27</v>
      </c>
      <c r="C23" s="6" t="n">
        <v>26</v>
      </c>
    </row>
    <row r="24">
      <c r="A24" s="4" t="inlineStr">
        <is>
          <t>Disposals</t>
        </is>
      </c>
      <c r="C24" s="6" t="n">
        <v>-2</v>
      </c>
    </row>
    <row r="25">
      <c r="A25" s="4" t="inlineStr">
        <is>
          <t>Translation adjustments</t>
        </is>
      </c>
      <c r="B25" s="6" t="n">
        <v>6</v>
      </c>
      <c r="C25" s="6" t="n">
        <v>10</v>
      </c>
    </row>
    <row r="26">
      <c r="A26" s="4" t="inlineStr">
        <is>
          <t>Accumulated depreciation, ending balance</t>
        </is>
      </c>
      <c r="B26" s="6" t="n">
        <v>179</v>
      </c>
      <c r="C26" s="6" t="n">
        <v>146</v>
      </c>
    </row>
    <row r="27">
      <c r="A27" s="4" t="inlineStr">
        <is>
          <t>Property and equipment net, carrying amounts</t>
        </is>
      </c>
      <c r="B27" s="6" t="n">
        <v>33</v>
      </c>
      <c r="C27" s="6" t="n">
        <v>36</v>
      </c>
    </row>
    <row r="28">
      <c r="A28" s="4" t="inlineStr">
        <is>
          <t>Office Equipment [Member]</t>
        </is>
      </c>
    </row>
    <row r="29">
      <c r="A29" s="3" t="inlineStr">
        <is>
          <t>Property, Plant and Equipment [Line Items]</t>
        </is>
      </c>
    </row>
    <row r="30">
      <c r="A30" s="4" t="inlineStr">
        <is>
          <t>Property and equipment, cost, beginning balance</t>
        </is>
      </c>
      <c r="B30" s="6" t="n">
        <v>58</v>
      </c>
      <c r="C30" s="6" t="n">
        <v>52</v>
      </c>
    </row>
    <row r="31">
      <c r="A31" s="4" t="inlineStr">
        <is>
          <t>Additions</t>
        </is>
      </c>
      <c r="B31" s="4" t="inlineStr">
        <is>
          <t xml:space="preserve"> </t>
        </is>
      </c>
      <c r="C31" s="4" t="inlineStr">
        <is>
          <t xml:space="preserve"> </t>
        </is>
      </c>
    </row>
    <row r="32">
      <c r="A32" s="4" t="inlineStr">
        <is>
          <t>Disposals</t>
        </is>
      </c>
      <c r="C32" s="4" t="inlineStr">
        <is>
          <t xml:space="preserve"> </t>
        </is>
      </c>
    </row>
    <row r="33">
      <c r="A33" s="4" t="inlineStr">
        <is>
          <t>Translation adjustments</t>
        </is>
      </c>
      <c r="B33" s="6" t="n">
        <v>2</v>
      </c>
      <c r="C33" s="6" t="n">
        <v>6</v>
      </c>
    </row>
    <row r="34">
      <c r="A34" s="4" t="inlineStr">
        <is>
          <t>Property and equipment, cost, ending balance</t>
        </is>
      </c>
      <c r="B34" s="6" t="n">
        <v>60</v>
      </c>
      <c r="C34" s="6" t="n">
        <v>58</v>
      </c>
    </row>
    <row r="35">
      <c r="A35" s="4" t="inlineStr">
        <is>
          <t>Accumulated depreciation, beginning balance</t>
        </is>
      </c>
      <c r="B35" s="6" t="n">
        <v>14</v>
      </c>
      <c r="C35" s="6" t="n">
        <v>8</v>
      </c>
    </row>
    <row r="36">
      <c r="A36" s="4" t="inlineStr">
        <is>
          <t>Additions</t>
        </is>
      </c>
      <c r="B36" s="6" t="n">
        <v>5</v>
      </c>
      <c r="C36" s="6" t="n">
        <v>5</v>
      </c>
    </row>
    <row r="37">
      <c r="A37" s="4" t="inlineStr">
        <is>
          <t>Disposals</t>
        </is>
      </c>
      <c r="C37" s="4" t="inlineStr">
        <is>
          <t xml:space="preserve"> </t>
        </is>
      </c>
    </row>
    <row r="38">
      <c r="A38" s="4" t="inlineStr">
        <is>
          <t>Translation adjustments</t>
        </is>
      </c>
      <c r="B38" s="6" t="n">
        <v>1</v>
      </c>
      <c r="C38" s="6" t="n">
        <v>1</v>
      </c>
    </row>
    <row r="39">
      <c r="A39" s="4" t="inlineStr">
        <is>
          <t>Accumulated depreciation, ending balance</t>
        </is>
      </c>
      <c r="B39" s="6" t="n">
        <v>20</v>
      </c>
      <c r="C39" s="6" t="n">
        <v>14</v>
      </c>
    </row>
    <row r="40">
      <c r="A40" s="4" t="inlineStr">
        <is>
          <t>Property and equipment net, carrying amounts</t>
        </is>
      </c>
      <c r="B40" s="6" t="n">
        <v>40</v>
      </c>
      <c r="C40" s="6" t="n">
        <v>44</v>
      </c>
    </row>
    <row r="41">
      <c r="A41" s="4" t="inlineStr">
        <is>
          <t>Leasehold Improvements [Member]</t>
        </is>
      </c>
    </row>
    <row r="42">
      <c r="A42" s="3" t="inlineStr">
        <is>
          <t>Property, Plant and Equipment [Line Items]</t>
        </is>
      </c>
    </row>
    <row r="43">
      <c r="A43" s="4" t="inlineStr">
        <is>
          <t>Property and equipment, cost, beginning balance</t>
        </is>
      </c>
      <c r="B43" s="6" t="n">
        <v>60</v>
      </c>
      <c r="C43" s="6" t="n">
        <v>55</v>
      </c>
    </row>
    <row r="44">
      <c r="A44" s="4" t="inlineStr">
        <is>
          <t>Additions</t>
        </is>
      </c>
      <c r="B44" s="4" t="inlineStr">
        <is>
          <t xml:space="preserve"> </t>
        </is>
      </c>
      <c r="C44" s="4" t="inlineStr">
        <is>
          <t xml:space="preserve"> </t>
        </is>
      </c>
    </row>
    <row r="45">
      <c r="A45" s="4" t="inlineStr">
        <is>
          <t>Disposals</t>
        </is>
      </c>
      <c r="C45" s="4" t="inlineStr">
        <is>
          <t xml:space="preserve"> </t>
        </is>
      </c>
    </row>
    <row r="46">
      <c r="A46" s="4" t="inlineStr">
        <is>
          <t>Translation adjustments</t>
        </is>
      </c>
      <c r="B46" s="6" t="n">
        <v>2</v>
      </c>
      <c r="C46" s="6" t="n">
        <v>5</v>
      </c>
    </row>
    <row r="47">
      <c r="A47" s="4" t="inlineStr">
        <is>
          <t>Property and equipment, cost, ending balance</t>
        </is>
      </c>
      <c r="B47" s="6" t="n">
        <v>62</v>
      </c>
      <c r="C47" s="6" t="n">
        <v>60</v>
      </c>
    </row>
    <row r="48">
      <c r="A48" s="4" t="inlineStr">
        <is>
          <t>Accumulated depreciation, beginning balance</t>
        </is>
      </c>
      <c r="B48" s="6" t="n">
        <v>12</v>
      </c>
      <c r="C48" s="6" t="n">
        <v>2</v>
      </c>
    </row>
    <row r="49">
      <c r="A49" s="4" t="inlineStr">
        <is>
          <t>Additions</t>
        </is>
      </c>
      <c r="B49" s="6" t="n">
        <v>10</v>
      </c>
      <c r="C49" s="6" t="n">
        <v>9</v>
      </c>
    </row>
    <row r="50">
      <c r="A50" s="4" t="inlineStr">
        <is>
          <t>Disposals</t>
        </is>
      </c>
      <c r="C50" s="4" t="inlineStr">
        <is>
          <t xml:space="preserve"> </t>
        </is>
      </c>
    </row>
    <row r="51">
      <c r="A51" s="4" t="inlineStr">
        <is>
          <t>Translation adjustments</t>
        </is>
      </c>
      <c r="B51" s="6" t="n">
        <v>1</v>
      </c>
      <c r="C51" s="6" t="n">
        <v>1</v>
      </c>
    </row>
    <row r="52">
      <c r="A52" s="4" t="inlineStr">
        <is>
          <t>Accumulated depreciation, ending balance</t>
        </is>
      </c>
      <c r="B52" s="6" t="n">
        <v>23</v>
      </c>
      <c r="C52" s="6" t="n">
        <v>12</v>
      </c>
    </row>
    <row r="53">
      <c r="A53" s="4" t="inlineStr">
        <is>
          <t>Property and equipment net, carrying amounts</t>
        </is>
      </c>
      <c r="B53" s="5" t="n">
        <v>39</v>
      </c>
      <c r="C53" s="5" t="n">
        <v>48</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21" customWidth="1" min="2" max="2"/>
  </cols>
  <sheetData>
    <row r="1">
      <c r="A1" s="1" t="inlineStr">
        <is>
          <t>SCHEDULE OF FUTURE MINIMUM REMAINING RENTAL PAYMENTS (Details) $ in Thousands</t>
        </is>
      </c>
      <c r="B1" s="2" t="inlineStr">
        <is>
          <t>Dec. 31, 2021USD ($)</t>
        </is>
      </c>
    </row>
    <row r="2">
      <c r="A2" s="3" t="inlineStr">
        <is>
          <t>Leases</t>
        </is>
      </c>
    </row>
    <row r="3">
      <c r="A3" s="4" t="inlineStr">
        <is>
          <t>2022</t>
        </is>
      </c>
      <c r="B3" s="5" t="n">
        <v>175</v>
      </c>
    </row>
    <row r="4">
      <c r="A4" s="4" t="inlineStr">
        <is>
          <t>2023</t>
        </is>
      </c>
      <c r="B4" s="6" t="n">
        <v>184</v>
      </c>
    </row>
    <row r="5">
      <c r="A5" s="4" t="inlineStr">
        <is>
          <t>2024</t>
        </is>
      </c>
      <c r="B5" s="6" t="n">
        <v>184</v>
      </c>
    </row>
    <row r="6">
      <c r="A6" s="4" t="inlineStr">
        <is>
          <t>2025</t>
        </is>
      </c>
      <c r="B6" s="5" t="n">
        <v>12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9" customWidth="1" min="1" max="1"/>
    <col width="21" customWidth="1" min="2" max="2"/>
  </cols>
  <sheetData>
    <row r="1">
      <c r="A1" s="1" t="inlineStr">
        <is>
          <t>SCHEDULE OF MATURITIES OF LEASE LIABILITIES (Details) $ in Thousands</t>
        </is>
      </c>
      <c r="B1" s="2" t="inlineStr">
        <is>
          <t>Dec. 31, 2021USD ($)</t>
        </is>
      </c>
    </row>
    <row r="2">
      <c r="A2" s="3" t="inlineStr">
        <is>
          <t>Leases</t>
        </is>
      </c>
    </row>
    <row r="3">
      <c r="A3" s="4" t="inlineStr">
        <is>
          <t>2022</t>
        </is>
      </c>
      <c r="B3" s="5" t="n">
        <v>180</v>
      </c>
    </row>
    <row r="4">
      <c r="A4" s="4" t="inlineStr">
        <is>
          <t>2023</t>
        </is>
      </c>
      <c r="B4" s="6" t="n">
        <v>191</v>
      </c>
    </row>
    <row r="5">
      <c r="A5" s="4" t="inlineStr">
        <is>
          <t>2024</t>
        </is>
      </c>
      <c r="B5" s="6" t="n">
        <v>191</v>
      </c>
    </row>
    <row r="6">
      <c r="A6" s="4" t="inlineStr">
        <is>
          <t>2025</t>
        </is>
      </c>
      <c r="B6" s="6" t="n">
        <v>127</v>
      </c>
    </row>
    <row r="7">
      <c r="A7" s="4" t="inlineStr">
        <is>
          <t>Thereafter</t>
        </is>
      </c>
      <c r="B7" s="6" t="n">
        <v>689</v>
      </c>
    </row>
    <row r="8">
      <c r="A8" s="4" t="inlineStr">
        <is>
          <t>Less imputed interest:</t>
        </is>
      </c>
      <c r="B8" s="6" t="n">
        <v>-78</v>
      </c>
    </row>
    <row r="9">
      <c r="A9" s="4" t="inlineStr">
        <is>
          <t>Total lease liabilities</t>
        </is>
      </c>
      <c r="B9" s="5" t="n">
        <v>61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45" customWidth="1" min="2" max="2"/>
    <col width="45" customWidth="1" min="3" max="3"/>
    <col width="80" customWidth="1" min="4" max="4"/>
    <col width="21" customWidth="1" min="5" max="5"/>
  </cols>
  <sheetData>
    <row r="1">
      <c r="A1" s="1" t="inlineStr">
        <is>
          <t>LEASES (Details Narrative) $ in Thousands</t>
        </is>
      </c>
      <c r="B1" s="2" t="inlineStr">
        <is>
          <t>1 Months Ended</t>
        </is>
      </c>
      <c r="D1" s="2" t="inlineStr">
        <is>
          <t>12 Months Ended</t>
        </is>
      </c>
    </row>
    <row r="2">
      <c r="B2" s="2" t="inlineStr">
        <is>
          <t>Aug. 31, 2019USD ($)</t>
        </is>
      </c>
      <c r="C2" s="2" t="inlineStr">
        <is>
          <t>Aug. 31, 2019ILS (₪)</t>
        </is>
      </c>
      <c r="D2" s="2" t="inlineStr">
        <is>
          <t>Dec. 31, 2021USD ($)</t>
        </is>
      </c>
      <c r="E2" s="2" t="inlineStr">
        <is>
          <t>Dec. 31, 2020USD ($)</t>
        </is>
      </c>
    </row>
    <row r="3">
      <c r="A3" s="3" t="inlineStr">
        <is>
          <t>Collaborative Arrangement and Arrangement Other than Collaborative [Line Items]</t>
        </is>
      </c>
    </row>
    <row r="4">
      <c r="A4" s="4" t="inlineStr">
        <is>
          <t>Operating lease agreement, description</t>
        </is>
      </c>
      <c r="D4" s="4" t="inlineStr">
        <is>
          <t>These
leases generally have terms which range from 1 year to 6 years, and often include one or more options to renew. These renewal terms can
extend the lease term from 1 year to 6 years, and are included in the lease term when it is reasonably certain that the Company will
exercise the option</t>
        </is>
      </c>
    </row>
    <row r="5">
      <c r="A5" s="4" t="inlineStr">
        <is>
          <t>Lease right of use asset</t>
        </is>
      </c>
      <c r="D5" s="5" t="n">
        <v>776</v>
      </c>
      <c r="E5" s="5" t="n">
        <v>911</v>
      </c>
    </row>
    <row r="6">
      <c r="A6" s="4" t="inlineStr">
        <is>
          <t>Operating lease liability current</t>
        </is>
      </c>
      <c r="D6" s="6" t="n">
        <v>138</v>
      </c>
      <c r="E6" s="6" t="n">
        <v>129</v>
      </c>
    </row>
    <row r="7">
      <c r="A7" s="4" t="inlineStr">
        <is>
          <t>Operating lease liability non-current</t>
        </is>
      </c>
      <c r="D7" s="5" t="n">
        <v>473</v>
      </c>
      <c r="E7" s="5" t="n">
        <v>579</v>
      </c>
    </row>
    <row r="8">
      <c r="A8" s="4" t="inlineStr">
        <is>
          <t>Operating lease discount rate</t>
        </is>
      </c>
      <c r="D8" s="4" t="inlineStr">
        <is>
          <t>8.69%</t>
        </is>
      </c>
    </row>
    <row r="9">
      <c r="A9" s="4" t="inlineStr">
        <is>
          <t>Improvements [Member]</t>
        </is>
      </c>
    </row>
    <row r="10">
      <c r="A10" s="3" t="inlineStr">
        <is>
          <t>Collaborative Arrangement and Arrangement Other than Collaborative [Line Items]</t>
        </is>
      </c>
    </row>
    <row r="11">
      <c r="A11" s="4" t="inlineStr">
        <is>
          <t>Operating lease accumulated amortization</t>
        </is>
      </c>
      <c r="D11" s="5" t="n">
        <v>164</v>
      </c>
    </row>
    <row r="12">
      <c r="A12" s="4" t="inlineStr">
        <is>
          <t>Office Space Lease Agreement [Member]</t>
        </is>
      </c>
    </row>
    <row r="13">
      <c r="A13" s="3" t="inlineStr">
        <is>
          <t>Collaborative Arrangement and Arrangement Other than Collaborative [Line Items]</t>
        </is>
      </c>
    </row>
    <row r="14">
      <c r="A14" s="4" t="inlineStr">
        <is>
          <t>Operating lease agreement, description</t>
        </is>
      </c>
      <c r="B14" s="4" t="inlineStr">
        <is>
          <t>The lease term is for</t>
        </is>
      </c>
      <c r="C14" s="4" t="inlineStr">
        <is>
          <t>The lease term is for</t>
        </is>
      </c>
    </row>
    <row r="15">
      <c r="A15" s="4" t="inlineStr">
        <is>
          <t>Operating lease term</t>
        </is>
      </c>
      <c r="B15" s="4" t="inlineStr">
        <is>
          <t>36 months</t>
        </is>
      </c>
      <c r="C15" s="4" t="inlineStr">
        <is>
          <t>36 months</t>
        </is>
      </c>
    </row>
    <row r="16">
      <c r="A16" s="4" t="inlineStr">
        <is>
          <t>Lease expiration date</t>
        </is>
      </c>
      <c r="B16" s="4" t="inlineStr">
        <is>
          <t>Aug. 20,
		2022</t>
        </is>
      </c>
      <c r="C16" s="4" t="inlineStr">
        <is>
          <t>Aug. 20,
		2022</t>
        </is>
      </c>
    </row>
    <row r="17">
      <c r="A17" s="4" t="inlineStr">
        <is>
          <t>Lease option to extend term</t>
        </is>
      </c>
      <c r="B17" s="4" t="inlineStr">
        <is>
          <t>option to extend for an additional 36 months</t>
        </is>
      </c>
      <c r="C17" s="4" t="inlineStr">
        <is>
          <t>option to extend for an additional 36 months</t>
        </is>
      </c>
    </row>
    <row r="18">
      <c r="A18" s="4" t="inlineStr">
        <is>
          <t>Monthly rent payments</t>
        </is>
      </c>
      <c r="B18" s="5" t="n">
        <v>14</v>
      </c>
      <c r="C18" s="10" t="n">
        <v>4500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48" customWidth="1" min="2" max="2"/>
    <col width="14" customWidth="1" min="3" max="3"/>
    <col width="14" customWidth="1" min="4" max="4"/>
  </cols>
  <sheetData>
    <row r="1">
      <c r="A1" s="1" t="inlineStr">
        <is>
          <t>SCHEDULE OF RELATED PARTY PAYABLES (Details) - USD ($) $ in Thousands</t>
        </is>
      </c>
      <c r="C1" s="2" t="inlineStr">
        <is>
          <t>Dec. 31, 2021</t>
        </is>
      </c>
      <c r="D1" s="2" t="inlineStr">
        <is>
          <t>Dec. 31, 2020</t>
        </is>
      </c>
    </row>
    <row r="2">
      <c r="A2" s="3" t="inlineStr">
        <is>
          <t>Deferred Compensation Arrangement with Individual, Excluding Share-based Payments and Postretirement Benefits [Line Items]</t>
        </is>
      </c>
    </row>
    <row r="3">
      <c r="A3" s="4" t="inlineStr">
        <is>
          <t>Due to related parties</t>
        </is>
      </c>
      <c r="C3" s="5" t="n">
        <v>63</v>
      </c>
      <c r="D3" s="5" t="n">
        <v>49</v>
      </c>
    </row>
    <row r="4">
      <c r="A4" s="4" t="inlineStr">
        <is>
          <t>Officer [Member]</t>
        </is>
      </c>
    </row>
    <row r="5">
      <c r="A5" s="3" t="inlineStr">
        <is>
          <t>Deferred Compensation Arrangement with Individual, Excluding Share-based Payments and Postretirement Benefits [Line Items]</t>
        </is>
      </c>
    </row>
    <row r="6">
      <c r="A6" s="4" t="inlineStr">
        <is>
          <t>Due to related parties</t>
        </is>
      </c>
      <c r="B6" s="4" t="inlineStr">
        <is>
          <t>[1]</t>
        </is>
      </c>
      <c r="C6" s="6" t="n">
        <v>43</v>
      </c>
      <c r="D6" s="6" t="n">
        <v>38</v>
      </c>
    </row>
    <row r="7">
      <c r="A7" s="4" t="inlineStr">
        <is>
          <t>Director [Member]</t>
        </is>
      </c>
    </row>
    <row r="8">
      <c r="A8" s="3" t="inlineStr">
        <is>
          <t>Deferred Compensation Arrangement with Individual, Excluding Share-based Payments and Postretirement Benefits [Line Items]</t>
        </is>
      </c>
    </row>
    <row r="9">
      <c r="A9" s="4" t="inlineStr">
        <is>
          <t>Due to related parties</t>
        </is>
      </c>
      <c r="C9" s="5" t="n">
        <v>20</v>
      </c>
      <c r="D9" s="5" t="n">
        <v>11</v>
      </c>
    </row>
    <row r="10"/>
    <row r="11">
      <c r="A11" s="4" t="inlineStr">
        <is>
          <t>[1]</t>
        </is>
      </c>
      <c r="B11" s="4" t="inlineStr">
        <is>
          <t>The
    amount includes the net salary payable.</t>
        </is>
      </c>
    </row>
  </sheetData>
  <mergeCells count="3">
    <mergeCell ref="A1:B1"/>
    <mergeCell ref="A10:C10"/>
    <mergeCell ref="B11:C1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SCHEDULE OF RELATED PARTIES BENEFITS (Details) - USD ($) $ in Thousands</t>
        </is>
      </c>
      <c r="B1" s="2" t="inlineStr">
        <is>
          <t>12 Months Ended</t>
        </is>
      </c>
    </row>
    <row r="2">
      <c r="B2" s="2" t="inlineStr">
        <is>
          <t>Dec. 31, 2021</t>
        </is>
      </c>
      <c r="C2" s="2" t="inlineStr">
        <is>
          <t>Dec. 31, 2020</t>
        </is>
      </c>
    </row>
    <row r="3">
      <c r="A3" s="3" t="inlineStr">
        <is>
          <t>Related Party Transaction [Line Items]</t>
        </is>
      </c>
    </row>
    <row r="4">
      <c r="A4" s="4" t="inlineStr">
        <is>
          <t>Related parties benefits</t>
        </is>
      </c>
      <c r="B4" s="5" t="n">
        <v>983</v>
      </c>
      <c r="C4" s="5" t="n">
        <v>1303</v>
      </c>
    </row>
    <row r="5">
      <c r="A5" s="4" t="inlineStr">
        <is>
          <t>Director [Member]</t>
        </is>
      </c>
    </row>
    <row r="6">
      <c r="A6" s="3" t="inlineStr">
        <is>
          <t>Related Party Transaction [Line Items]</t>
        </is>
      </c>
    </row>
    <row r="7">
      <c r="A7" s="4" t="inlineStr">
        <is>
          <t>Related parties benefits</t>
        </is>
      </c>
      <c r="B7" s="6" t="n">
        <v>58</v>
      </c>
      <c r="C7" s="6" t="n">
        <v>48</v>
      </c>
    </row>
    <row r="8">
      <c r="A8" s="4" t="inlineStr">
        <is>
          <t>Deferred Compensation, Share-based Payments [Member]</t>
        </is>
      </c>
    </row>
    <row r="9">
      <c r="A9" s="3" t="inlineStr">
        <is>
          <t>Related Party Transaction [Line Items]</t>
        </is>
      </c>
    </row>
    <row r="10">
      <c r="A10" s="4" t="inlineStr">
        <is>
          <t>Related parties benefits</t>
        </is>
      </c>
      <c r="B10" s="6" t="n">
        <v>73</v>
      </c>
      <c r="C10" s="6" t="n">
        <v>467</v>
      </c>
    </row>
    <row r="11">
      <c r="A11" s="4" t="inlineStr">
        <is>
          <t>Salaries and related expenses [Member]</t>
        </is>
      </c>
    </row>
    <row r="12">
      <c r="A12" s="3" t="inlineStr">
        <is>
          <t>Related Party Transaction [Line Items]</t>
        </is>
      </c>
    </row>
    <row r="13">
      <c r="A13" s="4" t="inlineStr">
        <is>
          <t>Related parties benefits</t>
        </is>
      </c>
      <c r="B13" s="5" t="n">
        <v>852</v>
      </c>
      <c r="C13" s="5" t="n">
        <v>788</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SSETS AND LIABILITIES MEASURED AT FAIR VALUE ON RECURRING BASIS (Details) - USD ($) $ in Thousands</t>
        </is>
      </c>
      <c r="B1" s="2" t="inlineStr">
        <is>
          <t>Dec. 31, 2021</t>
        </is>
      </c>
      <c r="C1" s="2" t="inlineStr">
        <is>
          <t>Dec. 31, 2020</t>
        </is>
      </c>
    </row>
    <row r="2">
      <c r="A2" s="4" t="inlineStr">
        <is>
          <t>Fair Value, Inputs, Level 1 [Member]</t>
        </is>
      </c>
    </row>
    <row r="3">
      <c r="A3" s="3" t="inlineStr">
        <is>
          <t>Fair Value, Assets and Liabilities Measured on Recurring and Nonrecurring Basis [Line Items]</t>
        </is>
      </c>
    </row>
    <row r="4">
      <c r="A4" s="4" t="inlineStr">
        <is>
          <t>Investment in marketable securities</t>
        </is>
      </c>
      <c r="B4" s="4" t="inlineStr">
        <is>
          <t xml:space="preserve"> </t>
        </is>
      </c>
      <c r="C4" s="4" t="inlineStr">
        <is>
          <t xml:space="preserve"> </t>
        </is>
      </c>
    </row>
    <row r="5">
      <c r="A5" s="4" t="inlineStr">
        <is>
          <t>Warrants and derivatives</t>
        </is>
      </c>
      <c r="B5" s="4" t="inlineStr">
        <is>
          <t xml:space="preserve"> </t>
        </is>
      </c>
      <c r="C5" s="4" t="inlineStr">
        <is>
          <t xml:space="preserve"> </t>
        </is>
      </c>
    </row>
    <row r="6">
      <c r="A6" s="4" t="inlineStr">
        <is>
          <t>Fair Value, Inputs, Level 2 [Member]</t>
        </is>
      </c>
    </row>
    <row r="7">
      <c r="A7" s="3" t="inlineStr">
        <is>
          <t>Fair Value, Assets and Liabilities Measured on Recurring and Nonrecurring Basis [Line Items]</t>
        </is>
      </c>
    </row>
    <row r="8">
      <c r="A8" s="4" t="inlineStr">
        <is>
          <t>Investment in marketable securities</t>
        </is>
      </c>
      <c r="B8" s="6" t="n">
        <v>108</v>
      </c>
      <c r="C8" s="6" t="n">
        <v>59</v>
      </c>
    </row>
    <row r="9">
      <c r="A9" s="4" t="inlineStr">
        <is>
          <t>Warrants and derivatives</t>
        </is>
      </c>
      <c r="B9" s="6" t="n">
        <v>2</v>
      </c>
      <c r="C9" s="6" t="n">
        <v>1</v>
      </c>
    </row>
    <row r="10">
      <c r="A10" s="4" t="inlineStr">
        <is>
          <t>Fair Value, Inputs, Level 3 [Member]</t>
        </is>
      </c>
    </row>
    <row r="11">
      <c r="A11" s="3" t="inlineStr">
        <is>
          <t>Fair Value, Assets and Liabilities Measured on Recurring and Nonrecurring Basis [Line Items]</t>
        </is>
      </c>
    </row>
    <row r="12">
      <c r="A12" s="4" t="inlineStr">
        <is>
          <t>Investment in marketable securities</t>
        </is>
      </c>
      <c r="B12" s="4" t="inlineStr">
        <is>
          <t xml:space="preserve"> </t>
        </is>
      </c>
      <c r="C12" s="4" t="inlineStr">
        <is>
          <t xml:space="preserve"> </t>
        </is>
      </c>
    </row>
    <row r="13">
      <c r="A13" s="4" t="inlineStr">
        <is>
          <t>Warrants and derivatives</t>
        </is>
      </c>
      <c r="B13" s="4" t="inlineStr">
        <is>
          <t xml:space="preserve"> </t>
        </is>
      </c>
      <c r="C13"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37" customWidth="1" min="5" max="5"/>
    <col width="27" customWidth="1" min="6" max="6"/>
    <col width="13" customWidth="1" min="7" max="7"/>
  </cols>
  <sheetData>
    <row r="1">
      <c r="A1" s="1" t="inlineStr">
        <is>
          <t>Statements of Shareholders' Equity - USD ($)</t>
        </is>
      </c>
      <c r="C1" s="2" t="inlineStr">
        <is>
          <t>Common Stock [Member]</t>
        </is>
      </c>
      <c r="D1" s="2" t="inlineStr">
        <is>
          <t>Additional Paid-in Capital [Member]</t>
        </is>
      </c>
      <c r="E1" s="2" t="inlineStr">
        <is>
          <t>AOCI Attributable to Parent [Member]</t>
        </is>
      </c>
      <c r="F1" s="2" t="inlineStr">
        <is>
          <t>Retained Earnings [Member]</t>
        </is>
      </c>
      <c r="G1" s="2" t="inlineStr">
        <is>
          <t>Total</t>
        </is>
      </c>
    </row>
    <row r="2">
      <c r="A2" s="4" t="inlineStr">
        <is>
          <t>Beginning balance, value at Dec. 31, 2019</t>
        </is>
      </c>
      <c r="C2" s="5" t="n">
        <v>2000</v>
      </c>
      <c r="D2" s="5" t="n">
        <v>30102000</v>
      </c>
      <c r="E2" s="5" t="n">
        <v>-539000</v>
      </c>
      <c r="F2" s="5" t="n">
        <v>-28514000</v>
      </c>
      <c r="G2" s="5" t="n">
        <v>1051000</v>
      </c>
    </row>
    <row r="3">
      <c r="A3" s="4" t="inlineStr">
        <is>
          <t>Beginning balance, shares at Dec. 31, 2019</t>
        </is>
      </c>
      <c r="C3" s="6" t="n">
        <v>2085900</v>
      </c>
    </row>
    <row r="4">
      <c r="A4" s="4" t="inlineStr">
        <is>
          <t>Stock-based compensation related to options granted to employees and consultants</t>
        </is>
      </c>
      <c r="C4" s="4" t="inlineStr">
        <is>
          <t xml:space="preserve"> </t>
        </is>
      </c>
      <c r="D4" s="6" t="n">
        <v>645000</v>
      </c>
      <c r="E4" s="4" t="inlineStr">
        <is>
          <t xml:space="preserve"> </t>
        </is>
      </c>
      <c r="F4" s="4" t="inlineStr">
        <is>
          <t xml:space="preserve"> </t>
        </is>
      </c>
      <c r="G4" s="6" t="n">
        <v>645000</v>
      </c>
    </row>
    <row r="5">
      <c r="A5" s="4" t="inlineStr">
        <is>
          <t>Issuance of shares, net of issuance cost of $1,160</t>
        </is>
      </c>
      <c r="C5" s="5" t="n">
        <v>3000</v>
      </c>
      <c r="D5" s="6" t="n">
        <v>5992000</v>
      </c>
      <c r="E5" s="4" t="inlineStr">
        <is>
          <t xml:space="preserve"> </t>
        </is>
      </c>
      <c r="F5" s="4" t="inlineStr">
        <is>
          <t xml:space="preserve"> </t>
        </is>
      </c>
      <c r="G5" s="6" t="n">
        <v>5995000</v>
      </c>
    </row>
    <row r="6">
      <c r="A6" s="4" t="inlineStr">
        <is>
          <t>Issuance of shares, net of issuance cost of $1,160, shares</t>
        </is>
      </c>
      <c r="C6" s="6" t="n">
        <v>2439802</v>
      </c>
    </row>
    <row r="7">
      <c r="A7" s="4" t="inlineStr">
        <is>
          <t>Exercise of warrants and pre funded warrants</t>
        </is>
      </c>
      <c r="C7" s="5" t="n">
        <v>2000</v>
      </c>
      <c r="D7" s="6" t="n">
        <v>97000</v>
      </c>
      <c r="E7" s="4" t="inlineStr">
        <is>
          <t xml:space="preserve"> </t>
        </is>
      </c>
      <c r="F7" s="4" t="inlineStr">
        <is>
          <t xml:space="preserve"> </t>
        </is>
      </c>
      <c r="G7" s="6" t="n">
        <v>99000</v>
      </c>
    </row>
    <row r="8">
      <c r="A8" s="4" t="inlineStr">
        <is>
          <t>Exercise of warrants and pre funded warrants, shares</t>
        </is>
      </c>
      <c r="C8" s="6" t="n">
        <v>2707134</v>
      </c>
    </row>
    <row r="9">
      <c r="A9" s="4" t="inlineStr">
        <is>
          <t>Liability reclassified to equity ()</t>
        </is>
      </c>
      <c r="B9" s="4" t="inlineStr">
        <is>
          <t>[1]</t>
        </is>
      </c>
      <c r="C9" s="4" t="inlineStr">
        <is>
          <t xml:space="preserve"> </t>
        </is>
      </c>
      <c r="D9" s="6" t="n">
        <v>328000</v>
      </c>
      <c r="E9" s="4" t="inlineStr">
        <is>
          <t xml:space="preserve"> </t>
        </is>
      </c>
      <c r="F9" s="4" t="inlineStr">
        <is>
          <t xml:space="preserve"> </t>
        </is>
      </c>
      <c r="G9" s="6" t="n">
        <v>328000</v>
      </c>
    </row>
    <row r="10">
      <c r="A10" s="4" t="inlineStr">
        <is>
          <t>Total comprehensive income (loss)</t>
        </is>
      </c>
      <c r="C10" s="4" t="inlineStr">
        <is>
          <t xml:space="preserve"> </t>
        </is>
      </c>
      <c r="D10" s="4" t="inlineStr">
        <is>
          <t xml:space="preserve"> </t>
        </is>
      </c>
      <c r="E10" s="6" t="n">
        <v>115000</v>
      </c>
      <c r="F10" s="6" t="n">
        <v>-6157000</v>
      </c>
      <c r="G10" s="6" t="n">
        <v>-6042000</v>
      </c>
    </row>
    <row r="11">
      <c r="A11" s="4" t="inlineStr">
        <is>
          <t>Ending balance, value at Dec. 31, 2020</t>
        </is>
      </c>
      <c r="C11" s="5" t="n">
        <v>7000</v>
      </c>
      <c r="D11" s="6" t="n">
        <v>37164000</v>
      </c>
      <c r="E11" s="6" t="n">
        <v>-424000</v>
      </c>
      <c r="F11" s="6" t="n">
        <v>-34671000</v>
      </c>
      <c r="G11" s="6" t="n">
        <v>2076000</v>
      </c>
    </row>
    <row r="12">
      <c r="A12" s="4" t="inlineStr">
        <is>
          <t>Ending balance, shares at Dec. 31, 2020</t>
        </is>
      </c>
      <c r="C12" s="6" t="n">
        <v>7232836</v>
      </c>
    </row>
    <row r="13">
      <c r="A13" s="4" t="inlineStr">
        <is>
          <t>Stock-based compensation related to options granted to employees and consultants</t>
        </is>
      </c>
      <c r="C13" s="4" t="inlineStr">
        <is>
          <t xml:space="preserve"> </t>
        </is>
      </c>
      <c r="D13" s="6" t="n">
        <v>373000</v>
      </c>
      <c r="E13" s="4" t="inlineStr">
        <is>
          <t xml:space="preserve"> </t>
        </is>
      </c>
      <c r="F13" s="4" t="inlineStr">
        <is>
          <t xml:space="preserve"> </t>
        </is>
      </c>
      <c r="G13" s="6" t="n">
        <v>373000</v>
      </c>
    </row>
    <row r="14">
      <c r="A14" s="4" t="inlineStr">
        <is>
          <t>Exercise of options granted to employees</t>
        </is>
      </c>
      <c r="D14" s="4" t="inlineStr">
        <is>
          <t xml:space="preserve"> </t>
        </is>
      </c>
      <c r="E14" s="4" t="inlineStr">
        <is>
          <t xml:space="preserve"> </t>
        </is>
      </c>
      <c r="F14" s="4" t="inlineStr">
        <is>
          <t xml:space="preserve"> </t>
        </is>
      </c>
      <c r="G14" s="4" t="inlineStr">
        <is>
          <t xml:space="preserve"> </t>
        </is>
      </c>
    </row>
    <row r="15">
      <c r="A15" s="4" t="inlineStr">
        <is>
          <t>Exercise of options granted to employees, shares</t>
        </is>
      </c>
      <c r="C15" s="6" t="n">
        <v>4458</v>
      </c>
    </row>
    <row r="16">
      <c r="A16" s="4" t="inlineStr">
        <is>
          <t>Restricted shares issued to shareholder ()</t>
        </is>
      </c>
      <c r="B16" s="4" t="inlineStr">
        <is>
          <t>[2]</t>
        </is>
      </c>
      <c r="C16" s="5" t="n">
        <v>3000</v>
      </c>
      <c r="D16" s="6" t="n">
        <v>2615000</v>
      </c>
      <c r="E16" s="4" t="inlineStr">
        <is>
          <t xml:space="preserve"> </t>
        </is>
      </c>
      <c r="F16" s="4" t="inlineStr">
        <is>
          <t xml:space="preserve"> </t>
        </is>
      </c>
      <c r="G16" s="6" t="n">
        <v>2618000</v>
      </c>
    </row>
    <row r="17">
      <c r="A17" s="4" t="inlineStr">
        <is>
          <t>Restricted shares issued to shareholder (***), shares</t>
        </is>
      </c>
      <c r="B17" s="4" t="inlineStr">
        <is>
          <t>[2]</t>
        </is>
      </c>
      <c r="C17" s="6" t="n">
        <v>2500000</v>
      </c>
    </row>
    <row r="18">
      <c r="A18" s="4" t="inlineStr">
        <is>
          <t>Issuance of shares, net of issuance cost of $1,160</t>
        </is>
      </c>
      <c r="C18" s="5" t="n">
        <v>11000</v>
      </c>
      <c r="D18" s="6" t="n">
        <v>12572000</v>
      </c>
      <c r="E18" s="4" t="inlineStr">
        <is>
          <t xml:space="preserve"> </t>
        </is>
      </c>
      <c r="F18" s="4" t="inlineStr">
        <is>
          <t xml:space="preserve"> </t>
        </is>
      </c>
      <c r="G18" s="6" t="n">
        <v>12583000</v>
      </c>
    </row>
    <row r="19">
      <c r="A19" s="4" t="inlineStr">
        <is>
          <t>Issuance of shares, net of issuance cost of $1,160, shares</t>
        </is>
      </c>
      <c r="C19" s="6" t="n">
        <v>10867499</v>
      </c>
    </row>
    <row r="20">
      <c r="A20" s="4" t="inlineStr">
        <is>
          <t>Exercise of warrants</t>
        </is>
      </c>
      <c r="C20" s="5" t="n">
        <v>3000</v>
      </c>
      <c r="D20" s="6" t="n">
        <v>3706000</v>
      </c>
      <c r="E20" s="4" t="inlineStr">
        <is>
          <t xml:space="preserve"> </t>
        </is>
      </c>
      <c r="F20" s="4" t="inlineStr">
        <is>
          <t xml:space="preserve"> </t>
        </is>
      </c>
      <c r="G20" s="6" t="n">
        <v>3709000</v>
      </c>
    </row>
    <row r="21">
      <c r="A21" s="4" t="inlineStr">
        <is>
          <t>Exercise of warrants, shares</t>
        </is>
      </c>
      <c r="C21" s="6" t="n">
        <v>3377710</v>
      </c>
    </row>
    <row r="22">
      <c r="A22" s="4" t="inlineStr">
        <is>
          <t>Total comprehensive income (loss)</t>
        </is>
      </c>
      <c r="C22" s="4" t="inlineStr">
        <is>
          <t xml:space="preserve"> </t>
        </is>
      </c>
      <c r="D22" s="4" t="inlineStr">
        <is>
          <t xml:space="preserve"> </t>
        </is>
      </c>
      <c r="E22" s="6" t="n">
        <v>18000</v>
      </c>
      <c r="F22" s="6" t="n">
        <v>-10520000</v>
      </c>
      <c r="G22" s="6" t="n">
        <v>-10502000</v>
      </c>
    </row>
    <row r="23">
      <c r="A23" s="4" t="inlineStr">
        <is>
          <t>Ending balance, value at Dec. 31, 2021</t>
        </is>
      </c>
      <c r="C23" s="5" t="n">
        <v>24000</v>
      </c>
      <c r="D23" s="5" t="n">
        <v>56430000</v>
      </c>
      <c r="E23" s="5" t="n">
        <v>-406000</v>
      </c>
      <c r="F23" s="5" t="n">
        <v>-45191000</v>
      </c>
      <c r="G23" s="5" t="n">
        <v>10857000</v>
      </c>
    </row>
    <row r="24">
      <c r="A24" s="4" t="inlineStr">
        <is>
          <t>Ending balance, shares at Dec. 31, 2021</t>
        </is>
      </c>
      <c r="C24" s="6" t="n">
        <v>23982503</v>
      </c>
    </row>
    <row r="25"/>
    <row r="26">
      <c r="A26" s="4" t="inlineStr">
        <is>
          <t>[1]</t>
        </is>
      </c>
      <c r="B26" s="4" t="inlineStr">
        <is>
          <t>See note 2 b</t>
        </is>
      </c>
    </row>
    <row r="27">
      <c r="A27" s="4" t="inlineStr">
        <is>
          <t>[2]</t>
        </is>
      </c>
      <c r="B27" s="4" t="inlineStr">
        <is>
          <t>See note 1 b</t>
        </is>
      </c>
    </row>
  </sheetData>
  <mergeCells count="4">
    <mergeCell ref="A1:B1"/>
    <mergeCell ref="A25:F25"/>
    <mergeCell ref="B26:F26"/>
    <mergeCell ref="B27:F27"/>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FINANCIAL INSTRUMENTS (Details Narrative) - USD ($) $ in Thousands</t>
        </is>
      </c>
      <c r="B1" s="2" t="inlineStr">
        <is>
          <t>12 Months Ended</t>
        </is>
      </c>
    </row>
    <row r="2">
      <c r="B2" s="2" t="inlineStr">
        <is>
          <t>Dec. 31, 2021</t>
        </is>
      </c>
      <c r="C2" s="2" t="inlineStr">
        <is>
          <t>Dec. 31, 2020</t>
        </is>
      </c>
    </row>
    <row r="3">
      <c r="A3" s="3" t="inlineStr">
        <is>
          <t>Fair Value Disclosures [Abstract]</t>
        </is>
      </c>
    </row>
    <row r="4">
      <c r="A4" s="4" t="inlineStr">
        <is>
          <t>Marketable Securities, Realized Gain (Loss)</t>
        </is>
      </c>
      <c r="B4" s="5" t="n">
        <v>49</v>
      </c>
      <c r="C4" s="5" t="n">
        <v>33</v>
      </c>
    </row>
    <row r="5">
      <c r="A5" s="4" t="inlineStr">
        <is>
          <t>Marketable Securities</t>
        </is>
      </c>
      <c r="B5" s="5" t="n">
        <v>108</v>
      </c>
      <c r="C5" s="5" t="n">
        <v>59</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SCHEDULE OF TAX RATES RELEVANT TO THE COMPANY'S ISRAELI SUBSIDIARY (Details)</t>
        </is>
      </c>
      <c r="B1" s="2" t="inlineStr">
        <is>
          <t>12 Months Ended</t>
        </is>
      </c>
    </row>
    <row r="2">
      <c r="B2" s="2" t="inlineStr">
        <is>
          <t>Dec. 31, 2021</t>
        </is>
      </c>
      <c r="C2" s="2" t="inlineStr">
        <is>
          <t>Dec. 31, 2020</t>
        </is>
      </c>
    </row>
    <row r="3">
      <c r="A3" s="4" t="inlineStr">
        <is>
          <t>Israel Tax Authority [Member]</t>
        </is>
      </c>
    </row>
    <row r="4">
      <c r="A4" s="3" t="inlineStr">
        <is>
          <t>Operating Loss Carryforwards [Line Items]</t>
        </is>
      </c>
    </row>
    <row r="5">
      <c r="A5" s="4" t="inlineStr">
        <is>
          <t>Effective income tax rate</t>
        </is>
      </c>
      <c r="B5" s="4" t="inlineStr">
        <is>
          <t>23.00%</t>
        </is>
      </c>
      <c r="C5" s="4" t="inlineStr">
        <is>
          <t>23.00%</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COMPONENTS OF LOSS FROM CONTINUING OPERATIONS, BEFORE INCOME TAXES (Details) - USD ($) $ in Thousands</t>
        </is>
      </c>
      <c r="B1" s="2" t="inlineStr">
        <is>
          <t>12 Months Ended</t>
        </is>
      </c>
    </row>
    <row r="2">
      <c r="B2" s="2" t="inlineStr">
        <is>
          <t>Dec. 31, 2021</t>
        </is>
      </c>
      <c r="C2" s="2" t="inlineStr">
        <is>
          <t>Dec. 31, 2020</t>
        </is>
      </c>
    </row>
    <row r="3">
      <c r="A3" s="3" t="inlineStr">
        <is>
          <t>Income Tax Disclosure [Abstract]</t>
        </is>
      </c>
    </row>
    <row r="4">
      <c r="A4" s="4" t="inlineStr">
        <is>
          <t>U.S</t>
        </is>
      </c>
      <c r="B4" s="5" t="n">
        <v>-3802</v>
      </c>
      <c r="C4" s="5" t="n">
        <v>-2334</v>
      </c>
    </row>
    <row r="5">
      <c r="A5" s="4" t="inlineStr">
        <is>
          <t>Non-U.S. (foreign)</t>
        </is>
      </c>
      <c r="B5" s="6" t="n">
        <v>-6718</v>
      </c>
      <c r="C5" s="6" t="n">
        <v>-3823</v>
      </c>
    </row>
    <row r="6">
      <c r="A6" s="4" t="inlineStr">
        <is>
          <t>Net loss</t>
        </is>
      </c>
      <c r="B6" s="5" t="n">
        <v>-10520</v>
      </c>
      <c r="C6" s="5" t="n">
        <v>-6157</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SCHEDULE OF DEFERRED TAX ASSETS (Details) - USD ($) $ in Thousands</t>
        </is>
      </c>
      <c r="B1" s="2" t="inlineStr">
        <is>
          <t>Dec. 31, 2021</t>
        </is>
      </c>
      <c r="C1" s="2" t="inlineStr">
        <is>
          <t>Dec. 31, 2020</t>
        </is>
      </c>
      <c r="D1" s="2" t="inlineStr">
        <is>
          <t>Dec. 31, 2019</t>
        </is>
      </c>
    </row>
    <row r="2">
      <c r="A2" s="3" t="inlineStr">
        <is>
          <t>Income Tax Disclosure [Abstract]</t>
        </is>
      </c>
    </row>
    <row r="3">
      <c r="A3" s="4" t="inlineStr">
        <is>
          <t>Operating loss carryforwards</t>
        </is>
      </c>
      <c r="B3" s="5" t="n">
        <v>20238</v>
      </c>
      <c r="C3" s="5" t="n">
        <v>18177</v>
      </c>
    </row>
    <row r="4">
      <c r="A4" s="4" t="inlineStr">
        <is>
          <t>Warrants and options</t>
        </is>
      </c>
      <c r="B4" s="6" t="n">
        <v>126</v>
      </c>
      <c r="C4" s="6" t="n">
        <v>98</v>
      </c>
    </row>
    <row r="5">
      <c r="A5" s="4" t="inlineStr">
        <is>
          <t>Marketable securities</t>
        </is>
      </c>
      <c r="B5" s="6" t="n">
        <v>377</v>
      </c>
      <c r="C5" s="6" t="n">
        <v>367</v>
      </c>
    </row>
    <row r="6">
      <c r="A6" s="4" t="inlineStr">
        <is>
          <t>Other temporary differences</t>
        </is>
      </c>
      <c r="B6" s="6" t="n">
        <v>341</v>
      </c>
      <c r="C6" s="6" t="n">
        <v>326</v>
      </c>
    </row>
    <row r="7">
      <c r="A7" s="4" t="inlineStr">
        <is>
          <t>Deferred tax assets before valuation allowance</t>
        </is>
      </c>
      <c r="B7" s="6" t="n">
        <v>21082</v>
      </c>
      <c r="C7" s="6" t="n">
        <v>18968</v>
      </c>
    </row>
    <row r="8">
      <c r="A8" s="4" t="inlineStr">
        <is>
          <t>Valuation allowance</t>
        </is>
      </c>
      <c r="B8" s="6" t="n">
        <v>-21082</v>
      </c>
      <c r="C8" s="6" t="n">
        <v>-18968</v>
      </c>
      <c r="D8" s="5" t="n">
        <v>-17210</v>
      </c>
    </row>
    <row r="9">
      <c r="A9" s="4" t="inlineStr">
        <is>
          <t>Net deferred tax asset</t>
        </is>
      </c>
      <c r="B9" s="4" t="inlineStr">
        <is>
          <t xml:space="preserve"> </t>
        </is>
      </c>
      <c r="C9"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RECONCILIATION OF VALUATION ALLOWANCE (Details) - USD ($) $ in Thousands</t>
        </is>
      </c>
      <c r="B1" s="2" t="inlineStr">
        <is>
          <t>12 Months Ended</t>
        </is>
      </c>
    </row>
    <row r="2">
      <c r="B2" s="2" t="inlineStr">
        <is>
          <t>Dec. 31, 2021</t>
        </is>
      </c>
      <c r="C2" s="2" t="inlineStr">
        <is>
          <t>Dec. 31, 2020</t>
        </is>
      </c>
    </row>
    <row r="3">
      <c r="A3" s="3" t="inlineStr">
        <is>
          <t>Income Tax Disclosure [Abstract]</t>
        </is>
      </c>
    </row>
    <row r="4">
      <c r="A4" s="4" t="inlineStr">
        <is>
          <t>Balance at beginning of the year</t>
        </is>
      </c>
      <c r="B4" s="5" t="n">
        <v>18968</v>
      </c>
      <c r="C4" s="5" t="n">
        <v>17210</v>
      </c>
    </row>
    <row r="5">
      <c r="A5" s="4" t="inlineStr">
        <is>
          <t>Additions in valuation allowance to the income statement</t>
        </is>
      </c>
      <c r="B5" s="6" t="n">
        <v>1625</v>
      </c>
      <c r="C5" s="6" t="n">
        <v>991</v>
      </c>
    </row>
    <row r="6">
      <c r="A6" s="4" t="inlineStr">
        <is>
          <t>Additions in valuation allowance due to exchange rate differences</t>
        </is>
      </c>
      <c r="B6" s="6" t="n">
        <v>489</v>
      </c>
      <c r="C6" s="6" t="n">
        <v>767</v>
      </c>
    </row>
    <row r="7">
      <c r="A7" s="4" t="inlineStr">
        <is>
          <t>Balance at end of the year</t>
        </is>
      </c>
      <c r="B7" s="5" t="n">
        <v>21082</v>
      </c>
      <c r="C7" s="5" t="n">
        <v>18968</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COMPONENTS OF INCOME TAX EXPENSES BENEFITS (Details) - USD ($) $ in Thousands</t>
        </is>
      </c>
      <c r="B1" s="2" t="inlineStr">
        <is>
          <t>12 Months Ended</t>
        </is>
      </c>
    </row>
    <row r="2">
      <c r="B2" s="2" t="inlineStr">
        <is>
          <t>Dec. 31, 2021</t>
        </is>
      </c>
      <c r="C2" s="2" t="inlineStr">
        <is>
          <t>Dec. 31, 2020</t>
        </is>
      </c>
    </row>
    <row r="3">
      <c r="A3" s="3" t="inlineStr">
        <is>
          <t>Income Tax Disclosure [Abstract]</t>
        </is>
      </c>
    </row>
    <row r="4">
      <c r="A4" s="4" t="inlineStr">
        <is>
          <t>Loss before income taxes</t>
        </is>
      </c>
      <c r="B4" s="5" t="n">
        <v>10520</v>
      </c>
      <c r="C4" s="5" t="n">
        <v>6157</v>
      </c>
    </row>
    <row r="5">
      <c r="A5" s="4" t="inlineStr">
        <is>
          <t>Statutory tax rate</t>
        </is>
      </c>
      <c r="B5" s="4" t="inlineStr">
        <is>
          <t>21.00%</t>
        </is>
      </c>
      <c r="C5" s="4" t="inlineStr">
        <is>
          <t>21.00%</t>
        </is>
      </c>
    </row>
    <row r="6">
      <c r="A6" s="4" t="inlineStr">
        <is>
          <t>Computed “expected” tax income</t>
        </is>
      </c>
      <c r="B6" s="5" t="n">
        <v>2209</v>
      </c>
      <c r="C6" s="5" t="n">
        <v>1293</v>
      </c>
    </row>
    <row r="7">
      <c r="A7" s="4" t="inlineStr">
        <is>
          <t>Foreign tax rate differences and exchange rate differences</t>
        </is>
      </c>
      <c r="B7" s="6" t="n">
        <v>131</v>
      </c>
      <c r="C7" s="6" t="n">
        <v>65</v>
      </c>
    </row>
    <row r="8">
      <c r="A8" s="4" t="inlineStr">
        <is>
          <t>Nondeductible expenses</t>
        </is>
      </c>
      <c r="B8" s="6" t="n">
        <v>-715</v>
      </c>
      <c r="C8" s="6" t="n">
        <v>-367</v>
      </c>
    </row>
    <row r="9">
      <c r="A9" s="4" t="inlineStr">
        <is>
          <t>Change in valuation allowance</t>
        </is>
      </c>
      <c r="B9" s="6" t="n">
        <v>-1625</v>
      </c>
      <c r="C9" s="6" t="n">
        <v>-991</v>
      </c>
    </row>
    <row r="10">
      <c r="A10" s="4" t="inlineStr">
        <is>
          <t>Taxes on income</t>
        </is>
      </c>
      <c r="B10" s="4" t="inlineStr">
        <is>
          <t xml:space="preserve"> </t>
        </is>
      </c>
      <c r="C10"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AXES ON INCOME (Details Narrative) - USD ($) $ in Thousands</t>
        </is>
      </c>
      <c r="B1" s="2" t="inlineStr">
        <is>
          <t>1 Months Ended</t>
        </is>
      </c>
    </row>
    <row r="2">
      <c r="B2" s="2" t="inlineStr">
        <is>
          <t>Dec. 22, 2017</t>
        </is>
      </c>
      <c r="C2" s="2" t="inlineStr">
        <is>
          <t>Dec. 31, 2021</t>
        </is>
      </c>
    </row>
    <row r="3">
      <c r="A3" s="3" t="inlineStr">
        <is>
          <t>Significant Change in Unrecognized Tax Benefits is Reasonably Possible [Line Items]</t>
        </is>
      </c>
    </row>
    <row r="4">
      <c r="A4" s="4" t="inlineStr">
        <is>
          <t>Operating loss carryforwards</t>
        </is>
      </c>
      <c r="C4" s="5" t="n">
        <v>26000</v>
      </c>
    </row>
    <row r="5">
      <c r="A5" s="4" t="inlineStr">
        <is>
          <t>My Size Israel [Member]</t>
        </is>
      </c>
    </row>
    <row r="6">
      <c r="A6" s="3" t="inlineStr">
        <is>
          <t>Significant Change in Unrecognized Tax Benefits is Reasonably Possible [Line Items]</t>
        </is>
      </c>
    </row>
    <row r="7">
      <c r="A7" s="4" t="inlineStr">
        <is>
          <t>Operating loss carryforwards</t>
        </is>
      </c>
      <c r="C7" s="6" t="n">
        <v>64000</v>
      </c>
    </row>
    <row r="8">
      <c r="A8" s="4" t="inlineStr">
        <is>
          <t>Topspin Medical (Israel) Ltd. [Member]</t>
        </is>
      </c>
    </row>
    <row r="9">
      <c r="A9" s="3" t="inlineStr">
        <is>
          <t>Significant Change in Unrecognized Tax Benefits is Reasonably Possible [Line Items]</t>
        </is>
      </c>
    </row>
    <row r="10">
      <c r="A10" s="4" t="inlineStr">
        <is>
          <t>Operating loss carryforwards</t>
        </is>
      </c>
      <c r="C10" s="5" t="n">
        <v>47500</v>
      </c>
    </row>
    <row r="11">
      <c r="A11" s="4" t="inlineStr">
        <is>
          <t>Maximum [Member]</t>
        </is>
      </c>
    </row>
    <row r="12">
      <c r="A12" s="3" t="inlineStr">
        <is>
          <t>Significant Change in Unrecognized Tax Benefits is Reasonably Possible [Line Items]</t>
        </is>
      </c>
    </row>
    <row r="13">
      <c r="A13" s="4" t="inlineStr">
        <is>
          <t>Effective income tax rate</t>
        </is>
      </c>
      <c r="B13" s="4" t="inlineStr">
        <is>
          <t>35.00%</t>
        </is>
      </c>
    </row>
    <row r="14">
      <c r="A14" s="4" t="inlineStr">
        <is>
          <t>Minimum [Member]</t>
        </is>
      </c>
    </row>
    <row r="15">
      <c r="A15" s="3" t="inlineStr">
        <is>
          <t>Significant Change in Unrecognized Tax Benefits is Reasonably Possible [Line Items]</t>
        </is>
      </c>
    </row>
    <row r="16">
      <c r="A16" s="4" t="inlineStr">
        <is>
          <t>Effective income tax rate</t>
        </is>
      </c>
      <c r="B16" s="4" t="inlineStr">
        <is>
          <t>21.00%</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3" customWidth="1" min="1" max="1"/>
    <col width="24" customWidth="1" min="2" max="2"/>
    <col width="24" customWidth="1" min="3" max="3"/>
  </cols>
  <sheetData>
    <row r="1">
      <c r="A1" s="1" t="inlineStr">
        <is>
          <t>SCHEDULE OF WARRANT ACTIVITY (Details) - $ / shares</t>
        </is>
      </c>
      <c r="B1" s="2" t="inlineStr">
        <is>
          <t>12 Months Ended</t>
        </is>
      </c>
    </row>
    <row r="2">
      <c r="B2" s="2" t="inlineStr">
        <is>
          <t>Dec. 31, 2021</t>
        </is>
      </c>
      <c r="C2" s="2" t="inlineStr">
        <is>
          <t>Dec. 31, 2020</t>
        </is>
      </c>
    </row>
    <row r="3">
      <c r="A3" s="3" t="inlineStr">
        <is>
          <t>Equity [Abstract]</t>
        </is>
      </c>
    </row>
    <row r="4">
      <c r="A4" s="4" t="inlineStr">
        <is>
          <t>Number of Warrants Outstanding, Beginning balance</t>
        </is>
      </c>
      <c r="B4" s="6" t="n">
        <v>5421466</v>
      </c>
      <c r="C4" s="6" t="n">
        <v>144277</v>
      </c>
    </row>
    <row r="5">
      <c r="A5" s="4" t="inlineStr">
        <is>
          <t>Weighted Average Exercise Price Outstanding, Beginning balance</t>
        </is>
      </c>
      <c r="B5" s="8" t="n">
        <v>1.47</v>
      </c>
      <c r="C5" s="11" t="n">
        <v>4.1</v>
      </c>
    </row>
    <row r="6">
      <c r="A6" s="4" t="inlineStr">
        <is>
          <t>Weighted Average Remaining Life in Years, Outstanding</t>
        </is>
      </c>
      <c r="B6" s="4" t="inlineStr">
        <is>
          <t>4 years 3 months 3 days</t>
        </is>
      </c>
      <c r="C6" s="4" t="inlineStr">
        <is>
          <t>3 years 21 days</t>
        </is>
      </c>
    </row>
    <row r="7">
      <c r="A7" s="4" t="inlineStr">
        <is>
          <t>Number of Warrants, Issued</t>
        </is>
      </c>
      <c r="B7" s="6" t="n">
        <v>5155347</v>
      </c>
      <c r="C7" s="6" t="n">
        <v>5363870</v>
      </c>
    </row>
    <row r="8">
      <c r="A8" s="4" t="inlineStr">
        <is>
          <t>Number of Warrants, Expired or exercised</t>
        </is>
      </c>
      <c r="B8" s="6" t="n">
        <v>-3377710</v>
      </c>
      <c r="C8" s="6" t="n">
        <v>-86681</v>
      </c>
    </row>
    <row r="9">
      <c r="A9" s="4" t="inlineStr">
        <is>
          <t>Number of Warrants Outstanding, ending balance</t>
        </is>
      </c>
      <c r="B9" s="6" t="n">
        <v>7199103</v>
      </c>
      <c r="C9" s="6" t="n">
        <v>5421466</v>
      </c>
    </row>
    <row r="10">
      <c r="A10" s="4" t="inlineStr">
        <is>
          <t>Weighted Average Exercise Price Outstanding, ending balance</t>
        </is>
      </c>
      <c r="B10" s="8" t="n">
        <v>1.24</v>
      </c>
      <c r="C10" s="8" t="n">
        <v>1.47</v>
      </c>
    </row>
    <row r="11">
      <c r="A11" s="4" t="inlineStr">
        <is>
          <t>Weighted Average Remaining Life in Years, Outstanding</t>
        </is>
      </c>
      <c r="B11" s="4" t="inlineStr">
        <is>
          <t>4 years 4 months 6 days</t>
        </is>
      </c>
      <c r="C11" s="4" t="inlineStr">
        <is>
          <t>4 years 3 months 3 days</t>
        </is>
      </c>
    </row>
    <row r="12">
      <c r="A12" s="4" t="inlineStr">
        <is>
          <t>Number of Warrants, Exercisable</t>
        </is>
      </c>
      <c r="B12" s="6" t="n">
        <v>7199103</v>
      </c>
    </row>
    <row r="13">
      <c r="A13" s="4" t="inlineStr">
        <is>
          <t>Warrants Weighted Average Exercise Price, Exercisable</t>
        </is>
      </c>
      <c r="B13" s="8" t="n">
        <v>1.24</v>
      </c>
    </row>
    <row r="14">
      <c r="A14" s="4" t="inlineStr">
        <is>
          <t>Weighted Average Remaining Life in Years, Exercisable</t>
        </is>
      </c>
      <c r="B14" s="4" t="inlineStr">
        <is>
          <t>4 years 4 months 6 days</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 width="14" customWidth="1" min="5" max="5"/>
    <col width="14" customWidth="1" min="6" max="6"/>
    <col width="14" customWidth="1" min="7" max="7"/>
    <col width="14" customWidth="1" min="8" max="8"/>
    <col width="14" customWidth="1" min="9" max="9"/>
  </cols>
  <sheetData>
    <row r="1">
      <c r="A1" s="1" t="inlineStr">
        <is>
          <t>SHAREHOLDERS’ EQUITY (Details Narrative) - USD ($) $ / shares in Units, $ in Thousands</t>
        </is>
      </c>
      <c r="B1" s="2" t="inlineStr">
        <is>
          <t>Oct. 28, 2021</t>
        </is>
      </c>
      <c r="C1" s="2" t="inlineStr">
        <is>
          <t>May 26, 2021</t>
        </is>
      </c>
      <c r="D1" s="2" t="inlineStr">
        <is>
          <t>May 07, 2021</t>
        </is>
      </c>
      <c r="E1" s="2" t="inlineStr">
        <is>
          <t>Mar. 25, 2021</t>
        </is>
      </c>
      <c r="F1" s="2" t="inlineStr">
        <is>
          <t>Jan. 08, 2021</t>
        </is>
      </c>
      <c r="G1" s="2" t="inlineStr">
        <is>
          <t>Dec. 31, 2021</t>
        </is>
      </c>
      <c r="H1" s="2" t="inlineStr">
        <is>
          <t>Dec. 31, 2020</t>
        </is>
      </c>
      <c r="I1" s="2" t="inlineStr">
        <is>
          <t>Dec. 31, 2019</t>
        </is>
      </c>
    </row>
    <row r="2">
      <c r="A2" s="3" t="inlineStr">
        <is>
          <t>Subsidiary, Sale of Stock [Line Items]</t>
        </is>
      </c>
    </row>
    <row r="3">
      <c r="A3" s="4" t="inlineStr">
        <is>
          <t>Gross proceeds from issuance of stock</t>
        </is>
      </c>
      <c r="B3" s="5" t="n">
        <v>8500</v>
      </c>
      <c r="G3" s="5" t="n">
        <v>12583</v>
      </c>
      <c r="H3" s="5" t="n">
        <v>5995</v>
      </c>
    </row>
    <row r="4">
      <c r="A4" s="4" t="inlineStr">
        <is>
          <t>Net proceeds from issuance of stock</t>
        </is>
      </c>
      <c r="B4" s="5" t="n">
        <v>7560</v>
      </c>
      <c r="G4" s="6" t="n">
        <v>12583</v>
      </c>
      <c r="H4" s="6" t="n">
        <v>5995</v>
      </c>
    </row>
    <row r="5">
      <c r="A5" s="4" t="inlineStr">
        <is>
          <t>Proceeds from warrant exercised</t>
        </is>
      </c>
      <c r="G5" s="5" t="n">
        <v>3709</v>
      </c>
      <c r="H5" s="4" t="inlineStr">
        <is>
          <t xml:space="preserve"> </t>
        </is>
      </c>
    </row>
    <row r="6">
      <c r="A6" s="4" t="inlineStr">
        <is>
          <t>Warrant exercise price per share</t>
        </is>
      </c>
      <c r="G6" s="8" t="n">
        <v>1.24</v>
      </c>
      <c r="H6" s="8" t="n">
        <v>1.47</v>
      </c>
      <c r="I6" s="11" t="n">
        <v>4.1</v>
      </c>
    </row>
    <row r="7">
      <c r="A7" s="4" t="inlineStr">
        <is>
          <t>Mrs zigdon [Member]</t>
        </is>
      </c>
    </row>
    <row r="8">
      <c r="A8" s="3" t="inlineStr">
        <is>
          <t>Subsidiary, Sale of Stock [Line Items]</t>
        </is>
      </c>
    </row>
    <row r="9">
      <c r="A9" s="4" t="inlineStr">
        <is>
          <t>Stock issued during period, shares issued</t>
        </is>
      </c>
      <c r="C9" s="6" t="n">
        <v>2500000</v>
      </c>
    </row>
    <row r="10">
      <c r="A10" s="4" t="inlineStr">
        <is>
          <t>Warrant [Member]</t>
        </is>
      </c>
    </row>
    <row r="11">
      <c r="A11" s="3" t="inlineStr">
        <is>
          <t>Subsidiary, Sale of Stock [Line Items]</t>
        </is>
      </c>
    </row>
    <row r="12">
      <c r="A12" s="4" t="inlineStr">
        <is>
          <t>Shares issued for warrant exercised, shares</t>
        </is>
      </c>
      <c r="G12" s="6" t="n">
        <v>3377710</v>
      </c>
    </row>
    <row r="13">
      <c r="A13" s="4" t="inlineStr">
        <is>
          <t>Proceeds from warrant exercised</t>
        </is>
      </c>
      <c r="G13" s="5" t="n">
        <v>3709</v>
      </c>
    </row>
    <row r="14">
      <c r="A14" s="4" t="inlineStr">
        <is>
          <t>Warrant expiration term</t>
        </is>
      </c>
      <c r="B14" s="4" t="inlineStr">
        <is>
          <t>5 years</t>
        </is>
      </c>
    </row>
    <row r="15">
      <c r="A15" s="4" t="inlineStr">
        <is>
          <t>Warrant exercise price per share</t>
        </is>
      </c>
      <c r="B15" s="8" t="n">
        <v>1.26</v>
      </c>
    </row>
    <row r="16">
      <c r="A16" s="4" t="inlineStr">
        <is>
          <t>Public Offering [Member]</t>
        </is>
      </c>
    </row>
    <row r="17">
      <c r="A17" s="3" t="inlineStr">
        <is>
          <t>Subsidiary, Sale of Stock [Line Items]</t>
        </is>
      </c>
    </row>
    <row r="18">
      <c r="A18" s="4" t="inlineStr">
        <is>
          <t>Stock issued during period, shares issued</t>
        </is>
      </c>
      <c r="E18" s="6" t="n">
        <v>2618532</v>
      </c>
      <c r="F18" s="6" t="n">
        <v>1569179</v>
      </c>
    </row>
    <row r="19">
      <c r="A19" s="4" t="inlineStr">
        <is>
          <t>Gross proceeds from issuance of stock</t>
        </is>
      </c>
      <c r="E19" s="5" t="n">
        <v>3300</v>
      </c>
      <c r="F19" s="5" t="n">
        <v>2008</v>
      </c>
    </row>
    <row r="20">
      <c r="A20" s="4" t="inlineStr">
        <is>
          <t>Net proceeds from issuance of stock</t>
        </is>
      </c>
      <c r="E20" s="5" t="n">
        <v>2872</v>
      </c>
      <c r="F20" s="5" t="n">
        <v>1700</v>
      </c>
    </row>
    <row r="21">
      <c r="A21" s="4" t="inlineStr">
        <is>
          <t>Over-Allotment Option [Member]</t>
        </is>
      </c>
    </row>
    <row r="22">
      <c r="A22" s="3" t="inlineStr">
        <is>
          <t>Subsidiary, Sale of Stock [Line Items]</t>
        </is>
      </c>
    </row>
    <row r="23">
      <c r="A23" s="4" t="inlineStr">
        <is>
          <t>Stock issued during period, shares issued</t>
        </is>
      </c>
      <c r="D23" s="6" t="n">
        <v>392780</v>
      </c>
    </row>
    <row r="24">
      <c r="A24" s="4" t="inlineStr">
        <is>
          <t>IPO [Member]</t>
        </is>
      </c>
    </row>
    <row r="25">
      <c r="A25" s="3" t="inlineStr">
        <is>
          <t>Subsidiary, Sale of Stock [Line Items]</t>
        </is>
      </c>
    </row>
    <row r="26">
      <c r="A26" s="4" t="inlineStr">
        <is>
          <t>Stock issued during period, shares issued</t>
        </is>
      </c>
      <c r="B26" s="6" t="n">
        <v>2514800</v>
      </c>
    </row>
    <row r="27">
      <c r="A27" s="4" t="inlineStr">
        <is>
          <t>Shares issued, price rer share</t>
        </is>
      </c>
      <c r="B27" s="7" t="n">
        <v>1.352</v>
      </c>
      <c r="D27" s="8" t="n">
        <v>1.26</v>
      </c>
    </row>
    <row r="28">
      <c r="A28" s="4" t="inlineStr">
        <is>
          <t>Underwriting discount</t>
        </is>
      </c>
      <c r="D28" s="5" t="n">
        <v>463</v>
      </c>
    </row>
    <row r="29">
      <c r="A29" s="4" t="inlineStr">
        <is>
          <t>Concurrent Private Placement [Member]</t>
        </is>
      </c>
    </row>
    <row r="30">
      <c r="A30" s="3" t="inlineStr">
        <is>
          <t>Subsidiary, Sale of Stock [Line Items]</t>
        </is>
      </c>
    </row>
    <row r="31">
      <c r="A31" s="4" t="inlineStr">
        <is>
          <t>Warrants to purchase shares</t>
        </is>
      </c>
      <c r="B31" s="6" t="n">
        <v>1886100</v>
      </c>
    </row>
    <row r="32">
      <c r="A32" s="4" t="inlineStr">
        <is>
          <t>Private Placement [Member]</t>
        </is>
      </c>
    </row>
    <row r="33">
      <c r="A33" s="3" t="inlineStr">
        <is>
          <t>Subsidiary, Sale of Stock [Line Items]</t>
        </is>
      </c>
    </row>
    <row r="34">
      <c r="A34" s="4" t="inlineStr">
        <is>
          <t>Stock issued during period, shares issued</t>
        </is>
      </c>
      <c r="B34" s="6" t="n">
        <v>3772208</v>
      </c>
    </row>
    <row r="35">
      <c r="A35" s="4" t="inlineStr">
        <is>
          <t>Warrants to purchase shares</t>
        </is>
      </c>
      <c r="B35" s="6" t="n">
        <v>2829156</v>
      </c>
    </row>
    <row r="36">
      <c r="A36" s="4" t="inlineStr">
        <is>
          <t>Private Placement [Member] | Placement Agent [Member]</t>
        </is>
      </c>
    </row>
    <row r="37">
      <c r="A37" s="3" t="inlineStr">
        <is>
          <t>Subsidiary, Sale of Stock [Line Items]</t>
        </is>
      </c>
    </row>
    <row r="38">
      <c r="A38" s="4" t="inlineStr">
        <is>
          <t>Warrants to purchase shares</t>
        </is>
      </c>
      <c r="B38" s="6" t="n">
        <v>440091</v>
      </c>
    </row>
    <row r="39">
      <c r="A39" s="4" t="inlineStr">
        <is>
          <t>Warrant exercise price per share</t>
        </is>
      </c>
      <c r="B39" s="8" t="n">
        <v>1.69</v>
      </c>
    </row>
    <row r="40">
      <c r="A40" s="4" t="inlineStr">
        <is>
          <t>Warrant expiration date</t>
        </is>
      </c>
      <c r="B40" s="4" t="inlineStr">
        <is>
          <t>Oct. 26,
		2026</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STOCK BASED COMPENSATION EXPENSES (Details) - USD ($) $ in Thousands</t>
        </is>
      </c>
      <c r="B1" s="2" t="inlineStr">
        <is>
          <t>12 Months Ended</t>
        </is>
      </c>
    </row>
    <row r="2">
      <c r="B2" s="2" t="inlineStr">
        <is>
          <t>Dec. 31, 2021</t>
        </is>
      </c>
      <c r="C2" s="2" t="inlineStr">
        <is>
          <t>Dec. 31, 2020</t>
        </is>
      </c>
    </row>
    <row r="3">
      <c r="A3" s="3" t="inlineStr">
        <is>
          <t>Share-based Payment Arrangement, Expensed and Capitalized, Amount [Line Items]</t>
        </is>
      </c>
    </row>
    <row r="4">
      <c r="A4" s="4" t="inlineStr">
        <is>
          <t>Stock-based compensation expense</t>
        </is>
      </c>
      <c r="B4" s="5" t="n">
        <v>373</v>
      </c>
      <c r="C4" s="5" t="n">
        <v>645</v>
      </c>
    </row>
    <row r="5">
      <c r="A5" s="4" t="inlineStr">
        <is>
          <t>Research and Development Expense [Member]</t>
        </is>
      </c>
    </row>
    <row r="6">
      <c r="A6" s="3" t="inlineStr">
        <is>
          <t>Share-based Payment Arrangement, Expensed and Capitalized, Amount [Line Items]</t>
        </is>
      </c>
    </row>
    <row r="7">
      <c r="A7" s="4" t="inlineStr">
        <is>
          <t>Stock-based compensation expense</t>
        </is>
      </c>
      <c r="B7" s="6" t="n">
        <v>95</v>
      </c>
      <c r="C7" s="6" t="n">
        <v>206</v>
      </c>
    </row>
    <row r="8">
      <c r="A8" s="4" t="inlineStr">
        <is>
          <t>Selling and Marketing Expense [Member]</t>
        </is>
      </c>
    </row>
    <row r="9">
      <c r="A9" s="3" t="inlineStr">
        <is>
          <t>Share-based Payment Arrangement, Expensed and Capitalized, Amount [Line Items]</t>
        </is>
      </c>
    </row>
    <row r="10">
      <c r="A10" s="4" t="inlineStr">
        <is>
          <t>Stock-based compensation expense</t>
        </is>
      </c>
      <c r="B10" s="6" t="n">
        <v>180</v>
      </c>
      <c r="C10" s="6" t="n">
        <v>146</v>
      </c>
    </row>
    <row r="11">
      <c r="A11" s="4" t="inlineStr">
        <is>
          <t>General and Administrative Expense [Member]</t>
        </is>
      </c>
    </row>
    <row r="12">
      <c r="A12" s="3" t="inlineStr">
        <is>
          <t>Share-based Payment Arrangement, Expensed and Capitalized, Amount [Line Items]</t>
        </is>
      </c>
    </row>
    <row r="13">
      <c r="A13" s="4" t="inlineStr">
        <is>
          <t>Stock-based compensation expense</t>
        </is>
      </c>
      <c r="B13" s="5" t="n">
        <v>98</v>
      </c>
      <c r="C13" s="5" t="n">
        <v>29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Statements of Shareholders' Equity (Parenthetical) - USD ($) $ in Thousands</t>
        </is>
      </c>
      <c r="B1" s="2" t="inlineStr">
        <is>
          <t>12 Months Ended</t>
        </is>
      </c>
    </row>
    <row r="2">
      <c r="B2" s="2" t="inlineStr">
        <is>
          <t>Dec. 31, 2021</t>
        </is>
      </c>
      <c r="C2" s="2" t="inlineStr">
        <is>
          <t>Dec. 31, 2020</t>
        </is>
      </c>
    </row>
    <row r="3">
      <c r="A3" s="3" t="inlineStr">
        <is>
          <t>Statement of Stockholders' Equity [Abstract]</t>
        </is>
      </c>
    </row>
    <row r="4">
      <c r="A4" s="4" t="inlineStr">
        <is>
          <t>Issuance of cost net</t>
        </is>
      </c>
      <c r="B4" s="5" t="n">
        <v>1160</v>
      </c>
      <c r="C4" s="5" t="n">
        <v>116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79" customWidth="1" min="1" max="1"/>
    <col width="30" customWidth="1" min="2" max="2"/>
  </cols>
  <sheetData>
    <row r="1">
      <c r="A1" s="1" t="inlineStr">
        <is>
          <t>SCHEDULE OF OPTIONS GRANTED TO CONSULTANTS (Details)</t>
        </is>
      </c>
      <c r="B1" s="2" t="inlineStr">
        <is>
          <t>12 Months Ended</t>
        </is>
      </c>
    </row>
    <row r="2">
      <c r="B2" s="2" t="inlineStr">
        <is>
          <t>Dec. 31, 2021$ / sharesshares</t>
        </is>
      </c>
    </row>
    <row r="3">
      <c r="A3" s="3" t="inlineStr">
        <is>
          <t>Share-based Compensation Arrangement by Share-based Payment Award [Line Items]</t>
        </is>
      </c>
    </row>
    <row r="4">
      <c r="A4" s="4" t="inlineStr">
        <is>
          <t>Options for Common stock</t>
        </is>
      </c>
      <c r="B4" s="6" t="n">
        <v>214170</v>
      </c>
    </row>
    <row r="5">
      <c r="A5" s="4" t="inlineStr">
        <is>
          <t>Options exercisable</t>
        </is>
      </c>
      <c r="B5" s="6" t="n">
        <v>191056</v>
      </c>
    </row>
    <row r="6">
      <c r="A6" s="4" t="inlineStr">
        <is>
          <t>April 2012 [Member]</t>
        </is>
      </c>
    </row>
    <row r="7">
      <c r="A7" s="3" t="inlineStr">
        <is>
          <t>Share-based Compensation Arrangement by Share-based Payment Award [Line Items]</t>
        </is>
      </c>
    </row>
    <row r="8">
      <c r="A8" s="4" t="inlineStr">
        <is>
          <t>Options for Common stock</t>
        </is>
      </c>
      <c r="B8" s="6" t="n">
        <v>3068</v>
      </c>
    </row>
    <row r="9">
      <c r="A9" s="4" t="inlineStr">
        <is>
          <t>Weighted Average exercise price per share | $ / shares</t>
        </is>
      </c>
      <c r="B9" s="8" t="n">
        <v>2.25</v>
      </c>
    </row>
    <row r="10">
      <c r="A10" s="4" t="inlineStr">
        <is>
          <t>Options exercisable</t>
        </is>
      </c>
      <c r="B10" s="6" t="n">
        <v>3068</v>
      </c>
    </row>
    <row r="11">
      <c r="A11" s="4" t="inlineStr">
        <is>
          <t>Expiration date</t>
        </is>
      </c>
      <c r="B11" s="4" t="inlineStr">
        <is>
          <t>April 2022</t>
        </is>
      </c>
    </row>
    <row r="12">
      <c r="A12" s="4" t="inlineStr">
        <is>
          <t>February 2018 [Member]</t>
        </is>
      </c>
    </row>
    <row r="13">
      <c r="A13" s="3" t="inlineStr">
        <is>
          <t>Share-based Compensation Arrangement by Share-based Payment Award [Line Items]</t>
        </is>
      </c>
    </row>
    <row r="14">
      <c r="A14" s="4" t="inlineStr">
        <is>
          <t>Options for Common stock</t>
        </is>
      </c>
      <c r="B14" s="6" t="n">
        <v>367</v>
      </c>
    </row>
    <row r="15">
      <c r="A15" s="4" t="inlineStr">
        <is>
          <t>Weighted Average exercise price per share | $ / shares</t>
        </is>
      </c>
      <c r="B15" s="8" t="n">
        <v>21.15</v>
      </c>
    </row>
    <row r="16">
      <c r="A16" s="4" t="inlineStr">
        <is>
          <t>Options exercisable</t>
        </is>
      </c>
      <c r="B16" s="6" t="n">
        <v>367</v>
      </c>
    </row>
    <row r="17">
      <c r="A17" s="4" t="inlineStr">
        <is>
          <t>Expiration date</t>
        </is>
      </c>
      <c r="B17" s="4" t="inlineStr">
        <is>
          <t>May 2021- February 2023</t>
        </is>
      </c>
    </row>
    <row r="18">
      <c r="A18" s="4" t="inlineStr">
        <is>
          <t>August 2018-December 2018 [Member]</t>
        </is>
      </c>
    </row>
    <row r="19">
      <c r="A19" s="3" t="inlineStr">
        <is>
          <t>Share-based Compensation Arrangement by Share-based Payment Award [Line Items]</t>
        </is>
      </c>
    </row>
    <row r="20">
      <c r="A20" s="4" t="inlineStr">
        <is>
          <t>Options for Common stock</t>
        </is>
      </c>
      <c r="B20" s="6" t="n">
        <v>13335</v>
      </c>
    </row>
    <row r="21">
      <c r="A21" s="4" t="inlineStr">
        <is>
          <t>Weighted Average exercise price per share | $ / shares</t>
        </is>
      </c>
      <c r="B21" s="11" t="n">
        <v>14.1</v>
      </c>
    </row>
    <row r="22">
      <c r="A22" s="4" t="inlineStr">
        <is>
          <t>Options exercisable</t>
        </is>
      </c>
      <c r="B22" s="6" t="n">
        <v>6668</v>
      </c>
    </row>
    <row r="23">
      <c r="A23" s="4" t="inlineStr">
        <is>
          <t>Expiration date</t>
        </is>
      </c>
      <c r="B23" s="4" t="inlineStr">
        <is>
          <t>August 2023 - December 2023</t>
        </is>
      </c>
    </row>
    <row r="24">
      <c r="A24" s="4" t="inlineStr">
        <is>
          <t>July 2020 [Member]</t>
        </is>
      </c>
    </row>
    <row r="25">
      <c r="A25" s="3" t="inlineStr">
        <is>
          <t>Share-based Compensation Arrangement by Share-based Payment Award [Line Items]</t>
        </is>
      </c>
    </row>
    <row r="26">
      <c r="A26" s="4" t="inlineStr">
        <is>
          <t>Options for Common stock</t>
        </is>
      </c>
      <c r="B26" s="6" t="n">
        <v>2667</v>
      </c>
    </row>
    <row r="27">
      <c r="A27" s="4" t="inlineStr">
        <is>
          <t>Weighted Average exercise price per share | $ / shares</t>
        </is>
      </c>
      <c r="B27" s="5" t="n">
        <v>15</v>
      </c>
    </row>
    <row r="28">
      <c r="A28" s="4" t="inlineStr">
        <is>
          <t>Options exercisable</t>
        </is>
      </c>
      <c r="B28" s="6" t="n">
        <v>1778</v>
      </c>
    </row>
    <row r="29">
      <c r="A29" s="4" t="inlineStr">
        <is>
          <t>Expiration date</t>
        </is>
      </c>
      <c r="B29" s="4" t="inlineStr">
        <is>
          <t>April 2021- July 2023</t>
        </is>
      </c>
    </row>
    <row r="30">
      <c r="A30" s="4" t="inlineStr">
        <is>
          <t>June 2020 [Member]</t>
        </is>
      </c>
    </row>
    <row r="31">
      <c r="A31" s="3" t="inlineStr">
        <is>
          <t>Share-based Compensation Arrangement by Share-based Payment Award [Line Items]</t>
        </is>
      </c>
    </row>
    <row r="32">
      <c r="A32" s="4" t="inlineStr">
        <is>
          <t>Options for Common stock</t>
        </is>
      </c>
      <c r="B32" s="6" t="n">
        <v>7500</v>
      </c>
    </row>
    <row r="33">
      <c r="A33" s="4" t="inlineStr">
        <is>
          <t>Weighted Average exercise price per share | $ / shares</t>
        </is>
      </c>
      <c r="B33" s="11" t="n">
        <v>1.3</v>
      </c>
    </row>
    <row r="34">
      <c r="A34" s="4" t="inlineStr">
        <is>
          <t>Options exercisable</t>
        </is>
      </c>
      <c r="B34" s="6" t="n">
        <v>7500</v>
      </c>
    </row>
    <row r="35">
      <c r="A35" s="4" t="inlineStr">
        <is>
          <t>Expiration date</t>
        </is>
      </c>
      <c r="B35" s="4" t="inlineStr">
        <is>
          <t>March 2022</t>
        </is>
      </c>
    </row>
    <row r="36">
      <c r="A36" s="4" t="inlineStr">
        <is>
          <t>September-October 2020 [Member]</t>
        </is>
      </c>
    </row>
    <row r="37">
      <c r="A37" s="3" t="inlineStr">
        <is>
          <t>Share-based Compensation Arrangement by Share-based Payment Award [Line Items]</t>
        </is>
      </c>
    </row>
    <row r="38">
      <c r="A38" s="4" t="inlineStr">
        <is>
          <t>Options for Common stock</t>
        </is>
      </c>
      <c r="B38" s="6" t="n">
        <v>37233</v>
      </c>
    </row>
    <row r="39">
      <c r="A39" s="4" t="inlineStr">
        <is>
          <t>Weighted Average exercise price per share | $ / shares</t>
        </is>
      </c>
      <c r="B39" s="8" t="n">
        <v>1.09</v>
      </c>
    </row>
    <row r="40">
      <c r="A40" s="4" t="inlineStr">
        <is>
          <t>Options exercisable</t>
        </is>
      </c>
      <c r="B40" s="6" t="n">
        <v>21675</v>
      </c>
    </row>
    <row r="41">
      <c r="A41" s="4" t="inlineStr">
        <is>
          <t>Expiration date</t>
        </is>
      </c>
      <c r="B41" s="4" t="inlineStr">
        <is>
          <t>October 2024- September 2025</t>
        </is>
      </c>
    </row>
    <row r="42">
      <c r="A42" s="4" t="inlineStr">
        <is>
          <t>May-June 2021 [Member]</t>
        </is>
      </c>
    </row>
    <row r="43">
      <c r="A43" s="3" t="inlineStr">
        <is>
          <t>Share-based Compensation Arrangement by Share-based Payment Award [Line Items]</t>
        </is>
      </c>
    </row>
    <row r="44">
      <c r="A44" s="4" t="inlineStr">
        <is>
          <t>Options for Common stock</t>
        </is>
      </c>
      <c r="B44" s="6" t="n">
        <v>150000</v>
      </c>
    </row>
    <row r="45">
      <c r="A45" s="4" t="inlineStr">
        <is>
          <t>Weighted Average exercise price per share | $ / shares</t>
        </is>
      </c>
      <c r="B45" s="8" t="n">
        <v>1.67</v>
      </c>
    </row>
    <row r="46">
      <c r="A46" s="4" t="inlineStr">
        <is>
          <t>Options exercisable</t>
        </is>
      </c>
      <c r="B46" s="6" t="n">
        <v>150000</v>
      </c>
    </row>
    <row r="47">
      <c r="A47" s="4" t="inlineStr">
        <is>
          <t>Expiration date</t>
        </is>
      </c>
      <c r="B47" s="4" t="inlineStr">
        <is>
          <t>December 31 2022</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9" customWidth="1" min="1" max="1"/>
    <col width="24" customWidth="1" min="2" max="2"/>
    <col width="25" customWidth="1" min="3" max="3"/>
  </cols>
  <sheetData>
    <row r="1">
      <c r="A1" s="1" t="inlineStr">
        <is>
          <t>SCHEDULE OF STOCK OPTIONS ASSUMPTIONS (Details)</t>
        </is>
      </c>
      <c r="B1" s="2" t="inlineStr">
        <is>
          <t>12 Months Ended</t>
        </is>
      </c>
    </row>
    <row r="2">
      <c r="B2" s="2" t="inlineStr">
        <is>
          <t>Dec. 31, 2021</t>
        </is>
      </c>
      <c r="C2" s="2" t="inlineStr">
        <is>
          <t>Dec. 31, 2020</t>
        </is>
      </c>
    </row>
    <row r="3">
      <c r="A3" s="4" t="inlineStr">
        <is>
          <t>Non-employee [Member]</t>
        </is>
      </c>
    </row>
    <row r="4">
      <c r="A4" s="3" t="inlineStr">
        <is>
          <t>Share-based Compensation Arrangement by Share-based Payment Award [Line Items]</t>
        </is>
      </c>
    </row>
    <row r="5">
      <c r="A5" s="4" t="inlineStr">
        <is>
          <t>Dividend yield</t>
        </is>
      </c>
      <c r="B5" s="4" t="inlineStr">
        <is>
          <t>0.00%</t>
        </is>
      </c>
      <c r="C5" s="4" t="inlineStr">
        <is>
          <t>0.00%</t>
        </is>
      </c>
    </row>
    <row r="6">
      <c r="A6" s="4" t="inlineStr">
        <is>
          <t>Expected volatility</t>
        </is>
      </c>
      <c r="B6" s="4" t="inlineStr">
        <is>
          <t>125.15%</t>
        </is>
      </c>
    </row>
    <row r="7">
      <c r="A7" s="4" t="inlineStr">
        <is>
          <t>Risk-free interest</t>
        </is>
      </c>
      <c r="B7" s="4" t="inlineStr">
        <is>
          <t>0.16%</t>
        </is>
      </c>
    </row>
    <row r="8">
      <c r="A8" s="4" t="inlineStr">
        <is>
          <t>Expected life</t>
        </is>
      </c>
      <c r="B8" s="4" t="inlineStr">
        <is>
          <t>1 year 6 months 7 days</t>
        </is>
      </c>
    </row>
    <row r="9">
      <c r="A9" s="4" t="inlineStr">
        <is>
          <t>Non-employee [Member] | Minimum [Member]</t>
        </is>
      </c>
    </row>
    <row r="10">
      <c r="A10" s="3" t="inlineStr">
        <is>
          <t>Share-based Compensation Arrangement by Share-based Payment Award [Line Items]</t>
        </is>
      </c>
    </row>
    <row r="11">
      <c r="A11" s="4" t="inlineStr">
        <is>
          <t>Expected volatility</t>
        </is>
      </c>
      <c r="C11" s="4" t="inlineStr">
        <is>
          <t>101.65%</t>
        </is>
      </c>
    </row>
    <row r="12">
      <c r="A12" s="4" t="inlineStr">
        <is>
          <t>Risk-free interest</t>
        </is>
      </c>
      <c r="C12" s="4" t="inlineStr">
        <is>
          <t>0.17%</t>
        </is>
      </c>
    </row>
    <row r="13">
      <c r="A13" s="4" t="inlineStr">
        <is>
          <t>Expected life</t>
        </is>
      </c>
      <c r="C13" s="4" t="inlineStr">
        <is>
          <t>1 year 6 months</t>
        </is>
      </c>
    </row>
    <row r="14">
      <c r="A14" s="4" t="inlineStr">
        <is>
          <t>Non-employee [Member] | Maximum [Member]</t>
        </is>
      </c>
    </row>
    <row r="15">
      <c r="A15" s="3" t="inlineStr">
        <is>
          <t>Share-based Compensation Arrangement by Share-based Payment Award [Line Items]</t>
        </is>
      </c>
    </row>
    <row r="16">
      <c r="A16" s="4" t="inlineStr">
        <is>
          <t>Expected volatility</t>
        </is>
      </c>
      <c r="C16" s="4" t="inlineStr">
        <is>
          <t>106.74%</t>
        </is>
      </c>
    </row>
    <row r="17">
      <c r="A17" s="4" t="inlineStr">
        <is>
          <t>Risk-free interest</t>
        </is>
      </c>
      <c r="C17" s="4" t="inlineStr">
        <is>
          <t>0.30%</t>
        </is>
      </c>
    </row>
    <row r="18">
      <c r="A18" s="4" t="inlineStr">
        <is>
          <t>Expected life</t>
        </is>
      </c>
      <c r="C18" s="4" t="inlineStr">
        <is>
          <t>4 years</t>
        </is>
      </c>
    </row>
    <row r="19">
      <c r="A19" s="4" t="inlineStr">
        <is>
          <t>Employees [Member]</t>
        </is>
      </c>
    </row>
    <row r="20">
      <c r="A20" s="3" t="inlineStr">
        <is>
          <t>Share-based Compensation Arrangement by Share-based Payment Award [Line Items]</t>
        </is>
      </c>
    </row>
    <row r="21">
      <c r="A21" s="4" t="inlineStr">
        <is>
          <t>Dividend yield</t>
        </is>
      </c>
      <c r="B21" s="4" t="inlineStr">
        <is>
          <t>0.00%</t>
        </is>
      </c>
      <c r="C21" s="4" t="inlineStr">
        <is>
          <t>0.00%</t>
        </is>
      </c>
    </row>
    <row r="22">
      <c r="A22" s="4" t="inlineStr">
        <is>
          <t>Expected volatility</t>
        </is>
      </c>
      <c r="B22" s="4" t="inlineStr">
        <is>
          <t>98.47%</t>
        </is>
      </c>
      <c r="C22" s="4" t="inlineStr">
        <is>
          <t>95.06%</t>
        </is>
      </c>
    </row>
    <row r="23">
      <c r="A23" s="4" t="inlineStr">
        <is>
          <t>Risk-free interest</t>
        </is>
      </c>
      <c r="B23" s="4" t="inlineStr">
        <is>
          <t>0.96%</t>
        </is>
      </c>
      <c r="C23" s="4" t="inlineStr">
        <is>
          <t>0.338%</t>
        </is>
      </c>
    </row>
    <row r="24">
      <c r="A24" s="4" t="inlineStr">
        <is>
          <t>Employees [Member] | Minimum [Member]</t>
        </is>
      </c>
    </row>
    <row r="25">
      <c r="A25" s="3" t="inlineStr">
        <is>
          <t>Share-based Compensation Arrangement by Share-based Payment Award [Line Items]</t>
        </is>
      </c>
    </row>
    <row r="26">
      <c r="A26" s="4" t="inlineStr">
        <is>
          <t>Expected life</t>
        </is>
      </c>
      <c r="B26" s="4" t="inlineStr">
        <is>
          <t>2 years</t>
        </is>
      </c>
      <c r="C26" s="4" t="inlineStr">
        <is>
          <t>2 years</t>
        </is>
      </c>
    </row>
    <row r="27">
      <c r="A27" s="4" t="inlineStr">
        <is>
          <t>Employees [Member] | Maximum [Member]</t>
        </is>
      </c>
    </row>
    <row r="28">
      <c r="A28" s="3" t="inlineStr">
        <is>
          <t>Share-based Compensation Arrangement by Share-based Payment Award [Line Items]</t>
        </is>
      </c>
    </row>
    <row r="29">
      <c r="A29" s="4" t="inlineStr">
        <is>
          <t>Expected life</t>
        </is>
      </c>
      <c r="B29" s="4" t="inlineStr">
        <is>
          <t>2 years 3 months 7 days</t>
        </is>
      </c>
      <c r="C29" s="4" t="inlineStr">
        <is>
          <t>4 years 9 months 18 days</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SHARES OPTION ACTIVITY (Details) - Equity Option [Member] - $ / shares</t>
        </is>
      </c>
      <c r="B1" s="2" t="inlineStr">
        <is>
          <t>12 Months Ended</t>
        </is>
      </c>
    </row>
    <row r="2">
      <c r="B2" s="2" t="inlineStr">
        <is>
          <t>Dec. 31, 2021</t>
        </is>
      </c>
      <c r="C2" s="2" t="inlineStr">
        <is>
          <t>Dec. 31, 2020</t>
        </is>
      </c>
    </row>
    <row r="3">
      <c r="A3" s="3" t="inlineStr">
        <is>
          <t>Offsetting Assets [Line Items]</t>
        </is>
      </c>
    </row>
    <row r="4">
      <c r="A4" s="4" t="inlineStr">
        <is>
          <t>Number of options Outstanding, Beginning balance</t>
        </is>
      </c>
      <c r="B4" s="6" t="n">
        <v>977346</v>
      </c>
      <c r="C4" s="6" t="n">
        <v>163904</v>
      </c>
    </row>
    <row r="5">
      <c r="A5" s="4" t="inlineStr">
        <is>
          <t>Weighted average exercise price Outstanding, Beginning balance</t>
        </is>
      </c>
      <c r="B5" s="8" t="n">
        <v>1.04</v>
      </c>
      <c r="C5" s="8" t="n">
        <v>13.87</v>
      </c>
    </row>
    <row r="6">
      <c r="A6" s="4" t="inlineStr">
        <is>
          <t>Number of options , Granted</t>
        </is>
      </c>
      <c r="B6" s="6" t="n">
        <v>97500</v>
      </c>
      <c r="C6" s="6" t="n">
        <v>861999</v>
      </c>
    </row>
    <row r="7">
      <c r="A7" s="4" t="inlineStr">
        <is>
          <t>Weighted average exercise price, Granted</t>
        </is>
      </c>
      <c r="B7" s="8" t="n">
        <v>1.28</v>
      </c>
      <c r="C7" s="8" t="n">
        <v>1.04</v>
      </c>
    </row>
    <row r="8">
      <c r="A8" s="4" t="inlineStr">
        <is>
          <t>Number of options, Exercised</t>
        </is>
      </c>
      <c r="B8" s="6" t="n">
        <v>-18778</v>
      </c>
      <c r="C8" s="4" t="inlineStr">
        <is>
          <t xml:space="preserve"> </t>
        </is>
      </c>
    </row>
    <row r="9">
      <c r="A9" s="4" t="inlineStr">
        <is>
          <t>Weighted average exercise price, Exercised</t>
        </is>
      </c>
      <c r="B9" s="4" t="inlineStr">
        <is>
          <t xml:space="preserve"> </t>
        </is>
      </c>
      <c r="C9" s="4" t="inlineStr">
        <is>
          <t xml:space="preserve"> </t>
        </is>
      </c>
    </row>
    <row r="10">
      <c r="A10" s="4" t="inlineStr">
        <is>
          <t>Number of options, Expired</t>
        </is>
      </c>
      <c r="B10" s="6" t="n">
        <v>-162520</v>
      </c>
      <c r="C10" s="6" t="n">
        <v>-48557</v>
      </c>
    </row>
    <row r="11">
      <c r="A11" s="4" t="inlineStr">
        <is>
          <t>Weighted average exercise price, Expired</t>
        </is>
      </c>
      <c r="B11" s="4" t="inlineStr">
        <is>
          <t xml:space="preserve"> </t>
        </is>
      </c>
      <c r="C11" s="4" t="inlineStr">
        <is>
          <t xml:space="preserve"> </t>
        </is>
      </c>
    </row>
    <row r="12">
      <c r="A12" s="4" t="inlineStr">
        <is>
          <t>Number of options Outstanding, Ending balance</t>
        </is>
      </c>
      <c r="B12" s="6" t="n">
        <v>893548</v>
      </c>
      <c r="C12" s="6" t="n">
        <v>977346</v>
      </c>
    </row>
    <row r="13">
      <c r="A13" s="4" t="inlineStr">
        <is>
          <t>Weighted Average exercise price Outstanding, Ending balance</t>
        </is>
      </c>
      <c r="B13" s="8" t="n">
        <v>1.06</v>
      </c>
      <c r="C13" s="8" t="n">
        <v>1.04</v>
      </c>
    </row>
    <row r="14">
      <c r="A14" s="4" t="inlineStr">
        <is>
          <t>Number of options, Vested at year end</t>
        </is>
      </c>
      <c r="B14" s="6" t="n">
        <v>676572</v>
      </c>
      <c r="C14" s="6" t="n">
        <v>398410</v>
      </c>
    </row>
    <row r="15">
      <c r="A15" s="4" t="inlineStr">
        <is>
          <t>Weighted average exercise price, Vested at year end</t>
        </is>
      </c>
      <c r="B15" s="8" t="n">
        <v>1.04</v>
      </c>
      <c r="C15" s="8" t="n">
        <v>1.04</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O11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7" customWidth="1" min="6" max="6"/>
    <col width="14" customWidth="1" min="7" max="7"/>
    <col width="14" customWidth="1" min="8" max="8"/>
    <col width="14" customWidth="1" min="9" max="9"/>
    <col width="16" customWidth="1" min="10" max="10"/>
    <col width="16" customWidth="1" min="11" max="11"/>
    <col width="14" customWidth="1" min="12" max="12"/>
    <col width="13" customWidth="1" min="13" max="13"/>
    <col width="14" customWidth="1" min="14" max="14"/>
    <col width="14" customWidth="1" min="15" max="15"/>
  </cols>
  <sheetData>
    <row r="1">
      <c r="A1" s="1" t="inlineStr">
        <is>
          <t>STOCK BASED COMPENSATION (Details Narrative) - USD ($) $ / shares in Units, $ in Thousands</t>
        </is>
      </c>
      <c r="B1" s="2" t="inlineStr">
        <is>
          <t>Aug. 10, 2020</t>
        </is>
      </c>
      <c r="C1" s="2" t="inlineStr">
        <is>
          <t>Oct. 31, 2020</t>
        </is>
      </c>
      <c r="D1" s="2" t="inlineStr">
        <is>
          <t>Apr. 30, 2020</t>
        </is>
      </c>
      <c r="E1" s="2" t="inlineStr">
        <is>
          <t>Jul. 31, 2019</t>
        </is>
      </c>
      <c r="F1" s="2" t="inlineStr">
        <is>
          <t>Dec. 31, 2021</t>
        </is>
      </c>
      <c r="G1" s="2" t="inlineStr">
        <is>
          <t>Dec. 31, 2020</t>
        </is>
      </c>
      <c r="H1" s="2" t="inlineStr">
        <is>
          <t>Dec. 30, 2021</t>
        </is>
      </c>
      <c r="I1" s="2" t="inlineStr">
        <is>
          <t>Dec. 29, 2021</t>
        </is>
      </c>
      <c r="J1" s="2" t="inlineStr">
        <is>
          <t>Jun. 30, 2021</t>
        </is>
      </c>
      <c r="K1" s="2" t="inlineStr">
        <is>
          <t>May 31, 2021</t>
        </is>
      </c>
      <c r="L1" s="2" t="inlineStr">
        <is>
          <t>Aug. 09, 2020</t>
        </is>
      </c>
      <c r="M1" s="2" t="inlineStr">
        <is>
          <t>May 25, 2020</t>
        </is>
      </c>
      <c r="N1" s="2" t="inlineStr">
        <is>
          <t>Dec. 31, 2019</t>
        </is>
      </c>
      <c r="O1" s="2" t="inlineStr">
        <is>
          <t>Mar. 31, 2017</t>
        </is>
      </c>
    </row>
    <row r="2">
      <c r="A2" s="3" t="inlineStr">
        <is>
          <t>Share-based Compensation Arrangement by Share-based Payment Award [Line Items]</t>
        </is>
      </c>
    </row>
    <row r="3">
      <c r="A3" s="4" t="inlineStr">
        <is>
          <t>Stock-based compensation expenses</t>
        </is>
      </c>
      <c r="F3" s="5" t="n">
        <v>373</v>
      </c>
      <c r="G3" s="5" t="n">
        <v>645</v>
      </c>
    </row>
    <row r="4">
      <c r="A4" s="4" t="inlineStr">
        <is>
          <t>Warrant exercisable price</t>
        </is>
      </c>
      <c r="F4" s="8" t="n">
        <v>1.24</v>
      </c>
      <c r="G4" s="8" t="n">
        <v>1.47</v>
      </c>
      <c r="N4" s="11" t="n">
        <v>4.1</v>
      </c>
    </row>
    <row r="5">
      <c r="A5" s="4" t="inlineStr">
        <is>
          <t>Stock option compensation expense</t>
        </is>
      </c>
      <c r="F5" s="5" t="n">
        <v>252</v>
      </c>
      <c r="G5" s="5" t="n">
        <v>560</v>
      </c>
    </row>
    <row r="6">
      <c r="A6" s="4" t="inlineStr">
        <is>
          <t>Unrecognized compensation cost</t>
        </is>
      </c>
      <c r="F6" s="5" t="n">
        <v>62</v>
      </c>
    </row>
    <row r="7">
      <c r="A7" s="4" t="inlineStr">
        <is>
          <t>Weighted-average period recognized</t>
        </is>
      </c>
      <c r="F7" s="4" t="inlineStr">
        <is>
          <t>7 months 24 days</t>
        </is>
      </c>
    </row>
    <row r="8">
      <c r="A8" s="4" t="inlineStr">
        <is>
          <t>Research and Development Expense [Member]</t>
        </is>
      </c>
    </row>
    <row r="9">
      <c r="A9" s="3" t="inlineStr">
        <is>
          <t>Share-based Compensation Arrangement by Share-based Payment Award [Line Items]</t>
        </is>
      </c>
    </row>
    <row r="10">
      <c r="A10" s="4" t="inlineStr">
        <is>
          <t>Stock-based compensation expenses</t>
        </is>
      </c>
      <c r="F10" s="5" t="n">
        <v>95</v>
      </c>
      <c r="G10" s="6" t="n">
        <v>206</v>
      </c>
    </row>
    <row r="11">
      <c r="A11" s="4" t="inlineStr">
        <is>
          <t>Stock option compensation expense</t>
        </is>
      </c>
      <c r="F11" s="6" t="n">
        <v>94</v>
      </c>
      <c r="G11" s="6" t="n">
        <v>190</v>
      </c>
    </row>
    <row r="12">
      <c r="A12" s="4" t="inlineStr">
        <is>
          <t>Selling and Marketing Expense [Member]</t>
        </is>
      </c>
    </row>
    <row r="13">
      <c r="A13" s="3" t="inlineStr">
        <is>
          <t>Share-based Compensation Arrangement by Share-based Payment Award [Line Items]</t>
        </is>
      </c>
    </row>
    <row r="14">
      <c r="A14" s="4" t="inlineStr">
        <is>
          <t>Stock-based compensation expenses</t>
        </is>
      </c>
      <c r="F14" s="6" t="n">
        <v>180</v>
      </c>
      <c r="G14" s="6" t="n">
        <v>146</v>
      </c>
    </row>
    <row r="15">
      <c r="A15" s="4" t="inlineStr">
        <is>
          <t>Stock option compensation expense</t>
        </is>
      </c>
      <c r="F15" s="6" t="n">
        <v>97</v>
      </c>
      <c r="G15" s="6" t="n">
        <v>117</v>
      </c>
    </row>
    <row r="16">
      <c r="A16" s="4" t="inlineStr">
        <is>
          <t>General and Administrative Expense [Member]</t>
        </is>
      </c>
    </row>
    <row r="17">
      <c r="A17" s="3" t="inlineStr">
        <is>
          <t>Share-based Compensation Arrangement by Share-based Payment Award [Line Items]</t>
        </is>
      </c>
    </row>
    <row r="18">
      <c r="A18" s="4" t="inlineStr">
        <is>
          <t>Stock-based compensation expenses</t>
        </is>
      </c>
      <c r="F18" s="6" t="n">
        <v>98</v>
      </c>
      <c r="G18" s="6" t="n">
        <v>293</v>
      </c>
    </row>
    <row r="19">
      <c r="A19" s="4" t="inlineStr">
        <is>
          <t>Stock option compensation expense</t>
        </is>
      </c>
      <c r="F19" s="5" t="n">
        <v>61</v>
      </c>
      <c r="G19" s="5" t="n">
        <v>253</v>
      </c>
    </row>
    <row r="20">
      <c r="A20" s="4" t="inlineStr">
        <is>
          <t>2017 Employee Plan [Member]</t>
        </is>
      </c>
    </row>
    <row r="21">
      <c r="A21" s="3" t="inlineStr">
        <is>
          <t>Share-based Compensation Arrangement by Share-based Payment Award [Line Items]</t>
        </is>
      </c>
    </row>
    <row r="22">
      <c r="A22" s="4" t="inlineStr">
        <is>
          <t>Number of shares available for grant</t>
        </is>
      </c>
      <c r="B22" s="6" t="n">
        <v>1450000</v>
      </c>
      <c r="L22" s="6" t="n">
        <v>200000</v>
      </c>
      <c r="O22" s="6" t="n">
        <v>5770000</v>
      </c>
    </row>
    <row r="23">
      <c r="A23" s="4" t="inlineStr">
        <is>
          <t>Stock option granted</t>
        </is>
      </c>
      <c r="F23" s="6" t="n">
        <v>97500</v>
      </c>
      <c r="G23" s="6" t="n">
        <v>861999</v>
      </c>
    </row>
    <row r="24">
      <c r="A24" s="4" t="inlineStr">
        <is>
          <t>2017 Consultant Incentive Plan Member [Member]</t>
        </is>
      </c>
    </row>
    <row r="25">
      <c r="A25" s="3" t="inlineStr">
        <is>
          <t>Share-based Compensation Arrangement by Share-based Payment Award [Line Items]</t>
        </is>
      </c>
    </row>
    <row r="26">
      <c r="A26" s="4" t="inlineStr">
        <is>
          <t>Number of shares available for grant</t>
        </is>
      </c>
      <c r="B26" s="6" t="n">
        <v>216667</v>
      </c>
      <c r="L26" s="6" t="n">
        <v>466667</v>
      </c>
    </row>
    <row r="27">
      <c r="A27" s="4" t="inlineStr">
        <is>
          <t>2017 Equity Incentive Plan [Member]</t>
        </is>
      </c>
    </row>
    <row r="28">
      <c r="A28" s="3" t="inlineStr">
        <is>
          <t>Share-based Compensation Arrangement by Share-based Payment Award [Line Items]</t>
        </is>
      </c>
    </row>
    <row r="29">
      <c r="A29" s="4" t="inlineStr">
        <is>
          <t>Number of shares available for grant</t>
        </is>
      </c>
      <c r="H29" s="6" t="n">
        <v>5770000</v>
      </c>
      <c r="I29" s="6" t="n">
        <v>1450000</v>
      </c>
    </row>
    <row r="30">
      <c r="A30" s="4" t="inlineStr">
        <is>
          <t>Consultant14 [Member]</t>
        </is>
      </c>
    </row>
    <row r="31">
      <c r="A31" s="3" t="inlineStr">
        <is>
          <t>Share-based Compensation Arrangement by Share-based Payment Award [Line Items]</t>
        </is>
      </c>
    </row>
    <row r="32">
      <c r="A32" s="4" t="inlineStr">
        <is>
          <t>Share-based Compensation Arrangement by Share-based Payment Award, Options, Outstanding, Number</t>
        </is>
      </c>
      <c r="E32" s="6" t="n">
        <v>2667</v>
      </c>
    </row>
    <row r="33">
      <c r="A33" s="4" t="inlineStr">
        <is>
          <t>Share-based Compensation Arrangement by Share-based Payment Award, Options, Exercisable, Weighted Average Exercise Price</t>
        </is>
      </c>
      <c r="E33" s="5" t="n">
        <v>15</v>
      </c>
    </row>
    <row r="34">
      <c r="A34" s="4" t="inlineStr">
        <is>
          <t>Share-based Compensation Arrangement by Share-based Payment Award, Options, Exercisable, Weighted Average Remaining Contractual Term</t>
        </is>
      </c>
      <c r="E34" s="4" t="inlineStr">
        <is>
          <t>4 years</t>
        </is>
      </c>
    </row>
    <row r="35">
      <c r="A35" s="4" t="inlineStr">
        <is>
          <t>Stock-based compensation expenses</t>
        </is>
      </c>
      <c r="F35" s="5" t="n">
        <v>14</v>
      </c>
      <c r="G35" s="5" t="n">
        <v>8</v>
      </c>
    </row>
    <row r="36">
      <c r="A36" s="4" t="inlineStr">
        <is>
          <t>Consultant14 [Member] | At Execution [Member]</t>
        </is>
      </c>
    </row>
    <row r="37">
      <c r="A37" s="3" t="inlineStr">
        <is>
          <t>Share-based Compensation Arrangement by Share-based Payment Award [Line Items]</t>
        </is>
      </c>
    </row>
    <row r="38">
      <c r="A38" s="4" t="inlineStr">
        <is>
          <t>Share-based Compensation Arrangement by Share-based Payment Award, Options, Outstanding, Number</t>
        </is>
      </c>
      <c r="E38" s="6" t="n">
        <v>22233</v>
      </c>
    </row>
    <row r="39">
      <c r="A39" s="4" t="inlineStr">
        <is>
          <t>Share-based Compensation Arrangement by Share-based Payment Award, Options, Exercisable, Weighted Average Exercise Price</t>
        </is>
      </c>
      <c r="E39" s="8" t="n">
        <v>1.08</v>
      </c>
    </row>
    <row r="40">
      <c r="A40" s="4" t="inlineStr">
        <is>
          <t>Share-based Compensation Arrangement by Share-based Payment Award, Options, Exercisable, Weighted Average Remaining Contractual Term</t>
        </is>
      </c>
      <c r="E40" s="4" t="inlineStr">
        <is>
          <t>5 years</t>
        </is>
      </c>
    </row>
    <row r="41">
      <c r="A41" s="4" t="inlineStr">
        <is>
          <t>Consultant16 [Member]</t>
        </is>
      </c>
    </row>
    <row r="42">
      <c r="A42" s="3" t="inlineStr">
        <is>
          <t>Share-based Compensation Arrangement by Share-based Payment Award [Line Items]</t>
        </is>
      </c>
    </row>
    <row r="43">
      <c r="A43" s="4" t="inlineStr">
        <is>
          <t>Share-based Compensation Arrangement by Share-based Payment Award, Options, Outstanding, Number</t>
        </is>
      </c>
      <c r="D43" s="6" t="n">
        <v>6000</v>
      </c>
    </row>
    <row r="44">
      <c r="A44" s="4" t="inlineStr">
        <is>
          <t>Share-based Compensation Arrangement by Share-based Payment Award, Options, Exercisable, Weighted Average Exercise Price</t>
        </is>
      </c>
      <c r="D44" s="5" t="n">
        <v>2</v>
      </c>
    </row>
    <row r="45">
      <c r="A45" s="4" t="inlineStr">
        <is>
          <t>Share-based Compensation Arrangement by Share-based Payment Award, Options, Exercisable, Weighted Average Remaining Contractual Term</t>
        </is>
      </c>
      <c r="D45" s="4" t="inlineStr">
        <is>
          <t>18 months</t>
        </is>
      </c>
    </row>
    <row r="46">
      <c r="A46" s="4" t="inlineStr">
        <is>
          <t>Stock-based compensation expenses</t>
        </is>
      </c>
      <c r="F46" s="6" t="n">
        <v>1</v>
      </c>
      <c r="G46" s="6" t="n">
        <v>1</v>
      </c>
    </row>
    <row r="47">
      <c r="A47" s="4" t="inlineStr">
        <is>
          <t>Consultant17 [Member]</t>
        </is>
      </c>
    </row>
    <row r="48">
      <c r="A48" s="3" t="inlineStr">
        <is>
          <t>Share-based Compensation Arrangement by Share-based Payment Award [Line Items]</t>
        </is>
      </c>
    </row>
    <row r="49">
      <c r="A49" s="4" t="inlineStr">
        <is>
          <t>Share-based Compensation Arrangement by Share-based Payment Award, Options, Outstanding, Number</t>
        </is>
      </c>
      <c r="C49" s="6" t="n">
        <v>15000</v>
      </c>
    </row>
    <row r="50">
      <c r="A50" s="4" t="inlineStr">
        <is>
          <t>Share-based Compensation Arrangement by Share-based Payment Award, Options, Exercisable, Weighted Average Exercise Price</t>
        </is>
      </c>
      <c r="C50" s="8" t="n">
        <v>1.1</v>
      </c>
    </row>
    <row r="51">
      <c r="A51" s="4" t="inlineStr">
        <is>
          <t>Share-based Compensation Arrangement by Share-based Payment Award, Options, Exercisable, Weighted Average Remaining Contractual Term</t>
        </is>
      </c>
      <c r="C51" s="4" t="inlineStr">
        <is>
          <t>4 years</t>
        </is>
      </c>
    </row>
    <row r="52">
      <c r="A52" s="4" t="inlineStr">
        <is>
          <t>Stock-based compensation expenses</t>
        </is>
      </c>
      <c r="F52" s="6" t="n">
        <v>8</v>
      </c>
      <c r="G52" s="6" t="n">
        <v>3</v>
      </c>
    </row>
    <row r="53">
      <c r="A53" s="4" t="inlineStr">
        <is>
          <t>Consultant eighteen [Member]</t>
        </is>
      </c>
    </row>
    <row r="54">
      <c r="A54" s="3" t="inlineStr">
        <is>
          <t>Share-based Compensation Arrangement by Share-based Payment Award [Line Items]</t>
        </is>
      </c>
    </row>
    <row r="55">
      <c r="A55" s="4" t="inlineStr">
        <is>
          <t>Stock-based compensation expenses</t>
        </is>
      </c>
      <c r="F55" s="6" t="n">
        <v>64</v>
      </c>
    </row>
    <row r="56">
      <c r="A56" s="4" t="inlineStr">
        <is>
          <t>Consultant eighteen [Member] | Warrant One [Member]</t>
        </is>
      </c>
    </row>
    <row r="57">
      <c r="A57" s="3" t="inlineStr">
        <is>
          <t>Share-based Compensation Arrangement by Share-based Payment Award [Line Items]</t>
        </is>
      </c>
    </row>
    <row r="58">
      <c r="A58" s="4" t="inlineStr">
        <is>
          <t>Number of warrants issued to purchase common stock</t>
        </is>
      </c>
      <c r="K58" s="6" t="n">
        <v>50000</v>
      </c>
    </row>
    <row r="59">
      <c r="A59" s="4" t="inlineStr">
        <is>
          <t>Warrant exercisable price</t>
        </is>
      </c>
      <c r="K59" s="8" t="n">
        <v>1.5</v>
      </c>
    </row>
    <row r="60">
      <c r="A60" s="4" t="inlineStr">
        <is>
          <t>Warrant maturity date</t>
        </is>
      </c>
      <c r="K60" s="4" t="inlineStr">
        <is>
          <t>Dec. 31,
		2022</t>
        </is>
      </c>
    </row>
    <row r="61">
      <c r="A61" s="4" t="inlineStr">
        <is>
          <t>Consultant eighteen [Member] | Warrant Two [Member]</t>
        </is>
      </c>
    </row>
    <row r="62">
      <c r="A62" s="3" t="inlineStr">
        <is>
          <t>Share-based Compensation Arrangement by Share-based Payment Award [Line Items]</t>
        </is>
      </c>
    </row>
    <row r="63">
      <c r="A63" s="4" t="inlineStr">
        <is>
          <t>Number of warrants issued to purchase common stock</t>
        </is>
      </c>
      <c r="K63" s="6" t="n">
        <v>50000</v>
      </c>
    </row>
    <row r="64">
      <c r="A64" s="4" t="inlineStr">
        <is>
          <t>Warrant exercisable price</t>
        </is>
      </c>
      <c r="K64" s="5" t="n">
        <v>2</v>
      </c>
    </row>
    <row r="65">
      <c r="A65" s="4" t="inlineStr">
        <is>
          <t>Warrant maturity date</t>
        </is>
      </c>
      <c r="K65" s="4" t="inlineStr">
        <is>
          <t>Dec. 31,
		2022</t>
        </is>
      </c>
    </row>
    <row r="66">
      <c r="A66" s="4" t="inlineStr">
        <is>
          <t>Consultant ninteen [Member]</t>
        </is>
      </c>
    </row>
    <row r="67">
      <c r="A67" s="3" t="inlineStr">
        <is>
          <t>Share-based Compensation Arrangement by Share-based Payment Award [Line Items]</t>
        </is>
      </c>
    </row>
    <row r="68">
      <c r="A68" s="4" t="inlineStr">
        <is>
          <t>Stock-based compensation expenses</t>
        </is>
      </c>
      <c r="F68" s="6" t="n">
        <v>34</v>
      </c>
    </row>
    <row r="69">
      <c r="A69" s="4" t="inlineStr">
        <is>
          <t>Number of warrants issued to purchase common stock</t>
        </is>
      </c>
      <c r="J69" s="6" t="n">
        <v>50000</v>
      </c>
    </row>
    <row r="70">
      <c r="A70" s="4" t="inlineStr">
        <is>
          <t>Warrant exercisable price</t>
        </is>
      </c>
      <c r="J70" s="8" t="n">
        <v>1.5</v>
      </c>
    </row>
    <row r="71">
      <c r="A71" s="4" t="inlineStr">
        <is>
          <t>Warrant maturity date</t>
        </is>
      </c>
      <c r="J71" s="4" t="inlineStr">
        <is>
          <t>Dec. 31,
		2022</t>
        </is>
      </c>
    </row>
    <row r="72">
      <c r="A72" s="4" t="inlineStr">
        <is>
          <t>Employees &amp; Directors [Member]</t>
        </is>
      </c>
    </row>
    <row r="73">
      <c r="A73" s="3" t="inlineStr">
        <is>
          <t>Share-based Compensation Arrangement by Share-based Payment Award [Line Items]</t>
        </is>
      </c>
    </row>
    <row r="74">
      <c r="A74" s="4" t="inlineStr">
        <is>
          <t>Share-based Compensation Arrangement by Share-based Payment Award, Options, Outstanding, Number</t>
        </is>
      </c>
      <c r="M74" s="6" t="n">
        <v>140237</v>
      </c>
    </row>
    <row r="75">
      <c r="A75" s="4" t="inlineStr">
        <is>
          <t>Share-based Compensation Arrangement by Share-based Payment Award, Options, Exercisable, Weighted Average Exercise Price</t>
        </is>
      </c>
      <c r="M75" s="8" t="n">
        <v>1.04</v>
      </c>
    </row>
    <row r="76">
      <c r="A76" s="4" t="inlineStr">
        <is>
          <t>Stock-based compensation expenses</t>
        </is>
      </c>
      <c r="F76" s="6" t="n">
        <v>1</v>
      </c>
      <c r="G76" s="5" t="n">
        <v>50</v>
      </c>
    </row>
    <row r="77">
      <c r="A77" s="4" t="inlineStr">
        <is>
          <t>Incremental compensation cost</t>
        </is>
      </c>
      <c r="F77" s="5" t="n">
        <v>53</v>
      </c>
    </row>
    <row r="78">
      <c r="A78" s="4" t="inlineStr">
        <is>
          <t>Employees &amp; Directors [Member] | Maximum [Member]</t>
        </is>
      </c>
    </row>
    <row r="79">
      <c r="A79" s="3" t="inlineStr">
        <is>
          <t>Share-based Compensation Arrangement by Share-based Payment Award [Line Items]</t>
        </is>
      </c>
    </row>
    <row r="80">
      <c r="A80" s="4" t="inlineStr">
        <is>
          <t>Share-based Compensation Arrangement by Share-based Payment Award, Options, Exercisable, Weighted Average Exercise Price</t>
        </is>
      </c>
      <c r="M80" s="12" t="n">
        <v>18.15</v>
      </c>
    </row>
    <row r="81">
      <c r="A81" s="4" t="inlineStr">
        <is>
          <t>Employees &amp; Directors [Member] | Minimum [Member]</t>
        </is>
      </c>
    </row>
    <row r="82">
      <c r="A82" s="3" t="inlineStr">
        <is>
          <t>Share-based Compensation Arrangement by Share-based Payment Award [Line Items]</t>
        </is>
      </c>
    </row>
    <row r="83">
      <c r="A83" s="4" t="inlineStr">
        <is>
          <t>Share-based Compensation Arrangement by Share-based Payment Award, Options, Exercisable, Weighted Average Exercise Price</t>
        </is>
      </c>
      <c r="M83" s="8" t="n">
        <v>9.15</v>
      </c>
    </row>
    <row r="84">
      <c r="A84" s="4" t="inlineStr">
        <is>
          <t>Chief Executive Officer [Member] | 2017 Consultant Incentive Plan Member [Member]</t>
        </is>
      </c>
    </row>
    <row r="85">
      <c r="A85" s="3" t="inlineStr">
        <is>
          <t>Share-based Compensation Arrangement by Share-based Payment Award [Line Items]</t>
        </is>
      </c>
    </row>
    <row r="86">
      <c r="A86" s="4" t="inlineStr">
        <is>
          <t>Share-based Compensation Arrangement by Share-based Payment Award, Options, Exercisable, Weighted Average Exercise Price</t>
        </is>
      </c>
      <c r="B86" s="8" t="n">
        <v>1.04</v>
      </c>
    </row>
    <row r="87">
      <c r="A87" s="4" t="inlineStr">
        <is>
          <t>Stock option granted</t>
        </is>
      </c>
      <c r="B87" s="6" t="n">
        <v>160000</v>
      </c>
    </row>
    <row r="88">
      <c r="A88" s="4" t="inlineStr">
        <is>
          <t>Share-based Compensation Arrangement by Share-based Payment Award, Award Vesting Rights</t>
        </is>
      </c>
      <c r="B88" s="4" t="inlineStr">
        <is>
          <t>One
quarter of such options vested on November 26, 2020, one quarter vest on May 26, 2021, one quarter vest on November 26, 2021 and one
quarter vest on May 26, 2022</t>
        </is>
      </c>
    </row>
    <row r="89">
      <c r="A89" s="4" t="inlineStr">
        <is>
          <t>Chief Executive Officer [Member] | 2017 Consultant Incentive Plan Member [Member] | Performance-based restricted stock units [Member]</t>
        </is>
      </c>
    </row>
    <row r="90">
      <c r="A90" s="3" t="inlineStr">
        <is>
          <t>Share-based Compensation Arrangement by Share-based Payment Award [Line Items]</t>
        </is>
      </c>
    </row>
    <row r="91">
      <c r="A91" s="4" t="inlineStr">
        <is>
          <t>Stock option granted</t>
        </is>
      </c>
      <c r="B91" s="6" t="n">
        <v>80000</v>
      </c>
    </row>
    <row r="92">
      <c r="A92" s="4" t="inlineStr">
        <is>
          <t>Share-based Compensation Arrangement by Share-based Payment Award, Award Vesting Rights</t>
        </is>
      </c>
      <c r="B92" s="4" t="inlineStr">
        <is>
          <t>each
representing the right to receive one share of common stock, which vest (x) upon the Company generating revenue of at least $50,000 in
the Russian Federation during the year ended 2020, or (y) upon the Company generating revenue of at least $500,000 in the Russian Federation
during the year ending 2021</t>
        </is>
      </c>
    </row>
    <row r="93">
      <c r="A93" s="4" t="inlineStr">
        <is>
          <t>Chief Financial Officer [Member] | 2017 Consultant Incentive Plan Member [Member]</t>
        </is>
      </c>
    </row>
    <row r="94">
      <c r="A94" s="3" t="inlineStr">
        <is>
          <t>Share-based Compensation Arrangement by Share-based Payment Award [Line Items]</t>
        </is>
      </c>
    </row>
    <row r="95">
      <c r="A95" s="4" t="inlineStr">
        <is>
          <t>Share-based Compensation Arrangement by Share-based Payment Award, Options, Exercisable, Weighted Average Exercise Price</t>
        </is>
      </c>
      <c r="B95" s="8" t="n">
        <v>1.04</v>
      </c>
    </row>
    <row r="96">
      <c r="A96" s="4" t="inlineStr">
        <is>
          <t>Stock option granted</t>
        </is>
      </c>
      <c r="B96" s="6" t="n">
        <v>130000</v>
      </c>
    </row>
    <row r="97">
      <c r="A97" s="4" t="inlineStr">
        <is>
          <t>Share-based Compensation Arrangement by Share-based Payment Award, Award Vesting Rights</t>
        </is>
      </c>
      <c r="B97" s="4" t="inlineStr">
        <is>
          <t>One
quarter of such options vested on November 26, 2020, one quarter vest on May 26, 2021, one quarter vest on November 26, 2021 and one
quarter vest on May 26, 2022</t>
        </is>
      </c>
    </row>
    <row r="98">
      <c r="A98" s="4" t="inlineStr">
        <is>
          <t>Chief Operating Officer &amp; Chief Product Officer [Member] | 2017 Consultant Incentive Plan Member [Member]</t>
        </is>
      </c>
    </row>
    <row r="99">
      <c r="A99" s="3" t="inlineStr">
        <is>
          <t>Share-based Compensation Arrangement by Share-based Payment Award [Line Items]</t>
        </is>
      </c>
    </row>
    <row r="100">
      <c r="A100" s="4" t="inlineStr">
        <is>
          <t>Share-based Compensation Arrangement by Share-based Payment Award, Options, Exercisable, Weighted Average Exercise Price</t>
        </is>
      </c>
      <c r="B100" s="8" t="n">
        <v>1.04</v>
      </c>
    </row>
    <row r="101">
      <c r="A101" s="4" t="inlineStr">
        <is>
          <t>Stock option granted</t>
        </is>
      </c>
      <c r="B101" s="6" t="n">
        <v>130000</v>
      </c>
    </row>
    <row r="102">
      <c r="A102" s="4" t="inlineStr">
        <is>
          <t>Share-based Compensation Arrangement by Share-based Payment Award, Award Vesting Rights</t>
        </is>
      </c>
      <c r="B102" s="4" t="inlineStr">
        <is>
          <t>One
quarter of such options vested on November 26, 2020, one quarter vest on May 26, 2021, one quarter vest on November 26, 2021 and one
quarter vest on May 26, 2022</t>
        </is>
      </c>
    </row>
    <row r="103">
      <c r="A103" s="4" t="inlineStr">
        <is>
          <t>Other Employees [Member] | 2017 Consultant Incentive Plan Member [Member]</t>
        </is>
      </c>
    </row>
    <row r="104">
      <c r="A104" s="3" t="inlineStr">
        <is>
          <t>Share-based Compensation Arrangement by Share-based Payment Award [Line Items]</t>
        </is>
      </c>
    </row>
    <row r="105">
      <c r="A105" s="4" t="inlineStr">
        <is>
          <t>Share-based Compensation Arrangement by Share-based Payment Award, Options, Exercisable, Weighted Average Exercise Price</t>
        </is>
      </c>
      <c r="B105" s="8" t="n">
        <v>1.04</v>
      </c>
    </row>
    <row r="106">
      <c r="A106" s="4" t="inlineStr">
        <is>
          <t>Stock option granted</t>
        </is>
      </c>
      <c r="B106" s="6" t="n">
        <v>325893</v>
      </c>
    </row>
    <row r="107">
      <c r="A107" s="4" t="inlineStr">
        <is>
          <t>Share-based Compensation Arrangement by Share-based Payment Award, Award Vesting Rights</t>
        </is>
      </c>
      <c r="B107" s="4" t="inlineStr">
        <is>
          <t>One
quarter of such options vested on November 26, 2020, one quarter vest on May 26, 2021, one quarter vest on November 26, 2021 and one
quarter vest on May 26, 2022</t>
        </is>
      </c>
    </row>
    <row r="108">
      <c r="A108" s="4" t="inlineStr">
        <is>
          <t>Non-employee board members [Member] | 2017 Consultant Incentive Plan Member [Member]</t>
        </is>
      </c>
    </row>
    <row r="109">
      <c r="A109" s="3" t="inlineStr">
        <is>
          <t>Share-based Compensation Arrangement by Share-based Payment Award [Line Items]</t>
        </is>
      </c>
    </row>
    <row r="110">
      <c r="A110" s="4" t="inlineStr">
        <is>
          <t>Share-based Compensation Arrangement by Share-based Payment Award, Options, Exercisable, Weighted Average Exercise Price</t>
        </is>
      </c>
      <c r="B110" s="8" t="n">
        <v>1.04</v>
      </c>
    </row>
    <row r="111">
      <c r="A111" s="4" t="inlineStr">
        <is>
          <t>Stock option granted</t>
        </is>
      </c>
      <c r="B111" s="6" t="n">
        <v>30000</v>
      </c>
    </row>
    <row r="112">
      <c r="A112" s="4" t="inlineStr">
        <is>
          <t>Share-based Compensation Arrangement by Share-based Payment Award, Award Vesting Rights</t>
        </is>
      </c>
      <c r="B112" s="4" t="inlineStr">
        <is>
          <t>These
options vested on November 26, 2020</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CONTINGENCIES AND COMMITMENTS (Details Narrative) ₪ in Thousands, $ in Thousands</t>
        </is>
      </c>
      <c r="B1" s="2" t="inlineStr">
        <is>
          <t>Dec. 09, 2021USD ($)</t>
        </is>
      </c>
      <c r="C1" s="2" t="inlineStr">
        <is>
          <t>Nov. 04, 2021USD ($)</t>
        </is>
      </c>
      <c r="D1" s="2" t="inlineStr">
        <is>
          <t>Jul. 05, 2021USD ($)</t>
        </is>
      </c>
      <c r="E1" s="2" t="inlineStr">
        <is>
          <t>Jul. 05, 2021ILS (₪)</t>
        </is>
      </c>
      <c r="F1" s="2" t="inlineStr">
        <is>
          <t>Sep. 27, 2018USD ($)</t>
        </is>
      </c>
      <c r="G1" s="2" t="inlineStr">
        <is>
          <t>Aug. 07, 2018USD ($)</t>
        </is>
      </c>
      <c r="H1" s="2" t="inlineStr">
        <is>
          <t>Aug. 02, 2018USD ($)</t>
        </is>
      </c>
    </row>
    <row r="2">
      <c r="A2" s="4" t="inlineStr">
        <is>
          <t>Settlement agreement [Member]</t>
        </is>
      </c>
    </row>
    <row r="3">
      <c r="A3" s="4" t="inlineStr">
        <is>
          <t>Settlement paid</t>
        </is>
      </c>
      <c r="B3" s="5" t="n">
        <v>70</v>
      </c>
      <c r="C3" s="5" t="n">
        <v>275</v>
      </c>
    </row>
    <row r="4">
      <c r="A4" s="4" t="inlineStr">
        <is>
          <t>North Empire LLC [Member]</t>
        </is>
      </c>
    </row>
    <row r="5">
      <c r="A5" s="4" t="inlineStr">
        <is>
          <t>Loss contingency, damages sought, value</t>
        </is>
      </c>
      <c r="F5" s="5" t="n">
        <v>10958589</v>
      </c>
      <c r="G5" s="5" t="n">
        <v>616000</v>
      </c>
      <c r="H5" s="5" t="n">
        <v>11400</v>
      </c>
    </row>
    <row r="6">
      <c r="A6" s="4" t="inlineStr">
        <is>
          <t>Fidelity Venture Capital Ltd [Member] | Mr dror atzmon [Member]</t>
        </is>
      </c>
    </row>
    <row r="7">
      <c r="A7" s="4" t="inlineStr">
        <is>
          <t>Loss contingency, damages sought, value</t>
        </is>
      </c>
      <c r="D7" s="5" t="n">
        <v>450000</v>
      </c>
      <c r="E7" s="10" t="n">
        <v>1436679</v>
      </c>
    </row>
    <row r="8">
      <c r="A8" s="4" t="inlineStr">
        <is>
          <t>Gain (loss) on contract termination</t>
        </is>
      </c>
      <c r="D8" s="6" t="n">
        <v>256000</v>
      </c>
      <c r="E8" s="6" t="n">
        <v>819000</v>
      </c>
    </row>
    <row r="9">
      <c r="A9" s="4" t="inlineStr">
        <is>
          <t>Loss contingency, damages awarded, value</t>
        </is>
      </c>
      <c r="D9" s="5" t="n">
        <v>415000</v>
      </c>
      <c r="E9" s="10" t="n">
        <v>132965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SCHEDULE OF SALES AND MARKETING (Details) - USD ($) $ in Thousands</t>
        </is>
      </c>
      <c r="B1" s="2" t="inlineStr">
        <is>
          <t>12 Months Ended</t>
        </is>
      </c>
    </row>
    <row r="2">
      <c r="B2" s="2" t="inlineStr">
        <is>
          <t>Dec. 31, 2021</t>
        </is>
      </c>
      <c r="C2" s="2" t="inlineStr">
        <is>
          <t>Dec. 31, 2020</t>
        </is>
      </c>
    </row>
    <row r="3">
      <c r="A3" s="4" t="inlineStr">
        <is>
          <t>Sales and marketing expenses</t>
        </is>
      </c>
      <c r="B3" s="5" t="n">
        <v>2336</v>
      </c>
      <c r="C3" s="5" t="n">
        <v>2196</v>
      </c>
    </row>
    <row r="4">
      <c r="A4" s="4" t="inlineStr">
        <is>
          <t>Salaries [Member]</t>
        </is>
      </c>
    </row>
    <row r="5">
      <c r="A5" s="4" t="inlineStr">
        <is>
          <t>Sales and marketing expenses</t>
        </is>
      </c>
      <c r="B5" s="6" t="n">
        <v>574</v>
      </c>
      <c r="C5" s="6" t="n">
        <v>549</v>
      </c>
    </row>
    <row r="6">
      <c r="A6" s="4" t="inlineStr">
        <is>
          <t>Consultants and subcontractors [Member]</t>
        </is>
      </c>
    </row>
    <row r="7">
      <c r="A7" s="4" t="inlineStr">
        <is>
          <t>Sales and marketing expenses</t>
        </is>
      </c>
      <c r="B7" s="6" t="n">
        <v>1086</v>
      </c>
      <c r="C7" s="6" t="n">
        <v>823</v>
      </c>
    </row>
    <row r="8">
      <c r="A8" s="4" t="inlineStr">
        <is>
          <t>Selling and Marketing Expense [Member]</t>
        </is>
      </c>
    </row>
    <row r="9">
      <c r="A9" s="4" t="inlineStr">
        <is>
          <t>Sales and marketing expenses</t>
        </is>
      </c>
      <c r="B9" s="6" t="n">
        <v>283</v>
      </c>
      <c r="C9" s="6" t="n">
        <v>450</v>
      </c>
    </row>
    <row r="10">
      <c r="A10" s="4" t="inlineStr">
        <is>
          <t>Share based payments for consultants and employees [Member]</t>
        </is>
      </c>
    </row>
    <row r="11">
      <c r="A11" s="4" t="inlineStr">
        <is>
          <t>Sales and marketing expenses</t>
        </is>
      </c>
      <c r="B11" s="6" t="n">
        <v>180</v>
      </c>
      <c r="C11" s="6" t="n">
        <v>163</v>
      </c>
    </row>
    <row r="12">
      <c r="A12" s="4" t="inlineStr">
        <is>
          <t>Travel [Member]</t>
        </is>
      </c>
    </row>
    <row r="13">
      <c r="A13" s="4" t="inlineStr">
        <is>
          <t>Sales and marketing expenses</t>
        </is>
      </c>
      <c r="B13" s="6" t="n">
        <v>42</v>
      </c>
      <c r="C13" s="6" t="n">
        <v>23</v>
      </c>
    </row>
    <row r="14">
      <c r="A14" s="4" t="inlineStr">
        <is>
          <t>Other Expense [Member]</t>
        </is>
      </c>
    </row>
    <row r="15">
      <c r="A15" s="4" t="inlineStr">
        <is>
          <t>Sales and marketing expenses</t>
        </is>
      </c>
      <c r="B15" s="5" t="n">
        <v>171</v>
      </c>
      <c r="C15" s="5" t="n">
        <v>188</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CHEDULE OF GENERAL AND ADMINISTRATIVE EXPENSES (Details) - USD ($) $ in Thousands</t>
        </is>
      </c>
      <c r="C1" s="2" t="inlineStr">
        <is>
          <t>12 Months Ended</t>
        </is>
      </c>
    </row>
    <row r="2">
      <c r="C2" s="2" t="inlineStr">
        <is>
          <t>Dec. 31, 2021</t>
        </is>
      </c>
      <c r="D2" s="2" t="inlineStr">
        <is>
          <t>Dec. 31, 2020</t>
        </is>
      </c>
    </row>
    <row r="3">
      <c r="A3" s="4" t="inlineStr">
        <is>
          <t>General and administrative expenses</t>
        </is>
      </c>
      <c r="C3" s="5" t="n">
        <v>4124</v>
      </c>
      <c r="D3" s="5" t="n">
        <v>2567</v>
      </c>
    </row>
    <row r="4">
      <c r="A4" s="4" t="inlineStr">
        <is>
          <t>Salaries [Member]</t>
        </is>
      </c>
    </row>
    <row r="5">
      <c r="A5" s="4" t="inlineStr">
        <is>
          <t>General and administrative expenses</t>
        </is>
      </c>
      <c r="C5" s="6" t="n">
        <v>461</v>
      </c>
      <c r="D5" s="6" t="n">
        <v>443</v>
      </c>
    </row>
    <row r="6">
      <c r="A6" s="4" t="inlineStr">
        <is>
          <t>Professional services [Member]</t>
        </is>
      </c>
    </row>
    <row r="7">
      <c r="A7" s="4" t="inlineStr">
        <is>
          <t>General and administrative expenses</t>
        </is>
      </c>
      <c r="C7" s="6" t="n">
        <v>1832</v>
      </c>
      <c r="D7" s="6" t="n">
        <v>627</v>
      </c>
    </row>
    <row r="8">
      <c r="A8" s="4" t="inlineStr">
        <is>
          <t>Share based payments for consultants [Member]</t>
        </is>
      </c>
    </row>
    <row r="9">
      <c r="A9" s="4" t="inlineStr">
        <is>
          <t>General and administrative expenses</t>
        </is>
      </c>
      <c r="C9" s="6" t="n">
        <v>98</v>
      </c>
      <c r="D9" s="6" t="n">
        <v>276</v>
      </c>
    </row>
    <row r="10">
      <c r="A10" s="4" t="inlineStr">
        <is>
          <t>Rent office expenses and communication [Member]</t>
        </is>
      </c>
    </row>
    <row r="11">
      <c r="A11" s="4" t="inlineStr">
        <is>
          <t>General and administrative expenses</t>
        </is>
      </c>
      <c r="C11" s="6" t="n">
        <v>372</v>
      </c>
      <c r="D11" s="6" t="n">
        <v>323</v>
      </c>
    </row>
    <row r="12">
      <c r="A12" s="4" t="inlineStr">
        <is>
          <t>Insurance [Member]</t>
        </is>
      </c>
    </row>
    <row r="13">
      <c r="A13" s="4" t="inlineStr">
        <is>
          <t>General and administrative expenses</t>
        </is>
      </c>
      <c r="C13" s="6" t="n">
        <v>627</v>
      </c>
      <c r="D13" s="6" t="n">
        <v>507</v>
      </c>
    </row>
    <row r="14">
      <c r="A14" s="4" t="inlineStr">
        <is>
          <t>Settlement Fees [Member]</t>
        </is>
      </c>
    </row>
    <row r="15">
      <c r="A15" s="4" t="inlineStr">
        <is>
          <t>General and administrative expenses</t>
        </is>
      </c>
      <c r="B15" s="4" t="inlineStr">
        <is>
          <t>[1]</t>
        </is>
      </c>
      <c r="C15" s="6" t="n">
        <v>345</v>
      </c>
      <c r="D15" s="4" t="inlineStr">
        <is>
          <t xml:space="preserve"> </t>
        </is>
      </c>
    </row>
    <row r="16">
      <c r="A16" s="4" t="inlineStr">
        <is>
          <t>Travel [Member]</t>
        </is>
      </c>
    </row>
    <row r="17">
      <c r="A17" s="4" t="inlineStr">
        <is>
          <t>General and administrative expenses</t>
        </is>
      </c>
      <c r="C17" s="4" t="inlineStr">
        <is>
          <t xml:space="preserve"> </t>
        </is>
      </c>
      <c r="D17" s="6" t="n">
        <v>6</v>
      </c>
    </row>
    <row r="18">
      <c r="A18" s="4" t="inlineStr">
        <is>
          <t>Director [Member]</t>
        </is>
      </c>
    </row>
    <row r="19">
      <c r="A19" s="4" t="inlineStr">
        <is>
          <t>General and administrative expenses</t>
        </is>
      </c>
      <c r="C19" s="6" t="n">
        <v>59</v>
      </c>
      <c r="D19" s="6" t="n">
        <v>48</v>
      </c>
    </row>
    <row r="20">
      <c r="A20" s="4" t="inlineStr">
        <is>
          <t>Other Expense [Member]</t>
        </is>
      </c>
    </row>
    <row r="21">
      <c r="A21" s="4" t="inlineStr">
        <is>
          <t>General and administrative expenses</t>
        </is>
      </c>
      <c r="C21" s="5" t="n">
        <v>330</v>
      </c>
      <c r="D21" s="5" t="n">
        <v>337</v>
      </c>
    </row>
    <row r="22"/>
    <row r="23">
      <c r="A23" s="4" t="inlineStr">
        <is>
          <t>[1]</t>
        </is>
      </c>
      <c r="B23" s="4" t="inlineStr">
        <is>
          <t>See note 12(b)</t>
        </is>
      </c>
    </row>
  </sheetData>
  <mergeCells count="4">
    <mergeCell ref="A1:B2"/>
    <mergeCell ref="C1:D1"/>
    <mergeCell ref="A22:C22"/>
    <mergeCell ref="B23:C23"/>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FINANCIAL INCOME (EXPENSES), NET (Details) - USD ($) $ in Thousands</t>
        </is>
      </c>
      <c r="B1" s="2" t="inlineStr">
        <is>
          <t>12 Months Ended</t>
        </is>
      </c>
    </row>
    <row r="2">
      <c r="B2" s="2" t="inlineStr">
        <is>
          <t>Dec. 31, 2021</t>
        </is>
      </c>
      <c r="C2" s="2" t="inlineStr">
        <is>
          <t>Dec. 31, 2020</t>
        </is>
      </c>
    </row>
    <row r="3">
      <c r="A3" s="3" t="inlineStr">
        <is>
          <t>Other Income and Expenses [Abstract]</t>
        </is>
      </c>
    </row>
    <row r="4">
      <c r="A4" s="4" t="inlineStr">
        <is>
          <t>Revaluation of derivative</t>
        </is>
      </c>
      <c r="B4" s="5" t="n">
        <v>7</v>
      </c>
      <c r="C4" s="4" t="inlineStr">
        <is>
          <t xml:space="preserve"> </t>
        </is>
      </c>
    </row>
    <row r="5">
      <c r="A5" s="4" t="inlineStr">
        <is>
          <t>Revaluation investment in marketable securities</t>
        </is>
      </c>
      <c r="B5" s="6" t="n">
        <v>49</v>
      </c>
      <c r="C5" s="6" t="n">
        <v>33</v>
      </c>
    </row>
    <row r="6">
      <c r="A6" s="4" t="inlineStr">
        <is>
          <t>Other</t>
        </is>
      </c>
      <c r="B6" s="6" t="n">
        <v>10</v>
      </c>
      <c r="C6" s="6" t="n">
        <v>28</v>
      </c>
    </row>
    <row r="7">
      <c r="A7" s="4" t="inlineStr">
        <is>
          <t>Financial income</t>
        </is>
      </c>
      <c r="B7" s="6" t="n">
        <v>66</v>
      </c>
      <c r="C7" s="6" t="n">
        <v>61</v>
      </c>
    </row>
    <row r="8">
      <c r="A8" s="4" t="inlineStr">
        <is>
          <t>Exchange rate differences</t>
        </is>
      </c>
      <c r="B8" s="4" t="inlineStr">
        <is>
          <t xml:space="preserve"> </t>
        </is>
      </c>
      <c r="C8" s="6" t="n">
        <v>65</v>
      </c>
    </row>
    <row r="9">
      <c r="A9" s="4" t="inlineStr">
        <is>
          <t>Other</t>
        </is>
      </c>
      <c r="B9" s="6" t="n">
        <v>9</v>
      </c>
      <c r="C9" s="6" t="n">
        <v>7</v>
      </c>
    </row>
    <row r="10">
      <c r="A10" s="4" t="inlineStr">
        <is>
          <t>Financial expense</t>
        </is>
      </c>
      <c r="B10" s="5" t="n">
        <v>9</v>
      </c>
      <c r="C10" s="5" t="n">
        <v>72</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EVENTS SUBSEQUENT TO THE BALANCE SHEET DATE (Details Narrative) - Subsequent Event [Member] - Shares purchase aggreement [Member] $ in Thousands</t>
        </is>
      </c>
      <c r="B1" s="2" t="inlineStr">
        <is>
          <t>Feb. 07, 2022USD ($)shares</t>
        </is>
      </c>
    </row>
    <row r="2">
      <c r="A2" s="3" t="inlineStr">
        <is>
          <t>Subsequent Event [Line Items]</t>
        </is>
      </c>
    </row>
    <row r="3">
      <c r="A3" s="4" t="inlineStr">
        <is>
          <t>Ownership percentage</t>
        </is>
      </c>
      <c r="B3" s="4" t="inlineStr">
        <is>
          <t>100.00%</t>
        </is>
      </c>
    </row>
    <row r="4">
      <c r="A4" s="4" t="inlineStr">
        <is>
          <t>Sale of stock, cash consideration</t>
        </is>
      </c>
      <c r="B4" s="5" t="n">
        <v>1000000</v>
      </c>
    </row>
    <row r="5">
      <c r="A5" s="4" t="inlineStr">
        <is>
          <t>Sale of stock, equity consideration | shares</t>
        </is>
      </c>
      <c r="B5" s="6" t="n">
        <v>2790049</v>
      </c>
    </row>
    <row r="6">
      <c r="A6" s="4" t="inlineStr">
        <is>
          <t>Earn-out payments, percentage</t>
        </is>
      </c>
      <c r="B6" s="4" t="inlineStr">
        <is>
          <t>10.00%</t>
        </is>
      </c>
    </row>
    <row r="7">
      <c r="A7" s="4" t="inlineStr">
        <is>
          <t>Sale of Stock, equity consideration description</t>
        </is>
      </c>
      <c r="B7" s="4" t="inlineStr">
        <is>
          <t>The
    Equity Consideration is payable to the Sellers according to the following payment schedule: (i) 50% at closing, and (ii) the remaining
    50% will be issued in eight equal quarterly installments until the lapse of two years from closing, subject to certain downward post-closing
    adjustment</t>
        </is>
      </c>
    </row>
    <row r="8">
      <c r="A8" s="4" t="inlineStr">
        <is>
          <t>At Closing [Member]</t>
        </is>
      </c>
    </row>
    <row r="9">
      <c r="A9" s="3" t="inlineStr">
        <is>
          <t>Subsequent Event [Line Items]</t>
        </is>
      </c>
    </row>
    <row r="10">
      <c r="A10" s="4" t="inlineStr">
        <is>
          <t>Sale of stock, cash consideration</t>
        </is>
      </c>
      <c r="B10" s="5" t="n">
        <v>300000</v>
      </c>
    </row>
    <row r="11">
      <c r="A11" s="4" t="inlineStr">
        <is>
          <t>On two-year anniversary [Member]</t>
        </is>
      </c>
    </row>
    <row r="12">
      <c r="A12" s="3" t="inlineStr">
        <is>
          <t>Subsequent Event [Line Items]</t>
        </is>
      </c>
    </row>
    <row r="13">
      <c r="A13" s="4" t="inlineStr">
        <is>
          <t>Sale of stock, cash consideration</t>
        </is>
      </c>
      <c r="B13" s="6" t="n">
        <v>350000</v>
      </c>
    </row>
    <row r="14">
      <c r="A14" s="4" t="inlineStr">
        <is>
          <t>On three-year anniversary [Member]</t>
        </is>
      </c>
    </row>
    <row r="15">
      <c r="A15" s="3" t="inlineStr">
        <is>
          <t>Subsequent Event [Line Items]</t>
        </is>
      </c>
    </row>
    <row r="16">
      <c r="A16" s="4" t="inlineStr">
        <is>
          <t>Sale of stock, cash consideration</t>
        </is>
      </c>
      <c r="B16" s="5" t="n">
        <v>35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1</t>
        </is>
      </c>
      <c r="C2" s="2" t="inlineStr">
        <is>
          <t>Dec. 31, 2020</t>
        </is>
      </c>
    </row>
    <row r="3">
      <c r="A3" s="3" t="inlineStr">
        <is>
          <t>Cash flows from operating activities:</t>
        </is>
      </c>
    </row>
    <row r="4">
      <c r="A4" s="4" t="inlineStr">
        <is>
          <t>Net loss</t>
        </is>
      </c>
      <c r="B4" s="5" t="n">
        <v>-10520</v>
      </c>
      <c r="C4" s="5" t="n">
        <v>-6157</v>
      </c>
    </row>
    <row r="5">
      <c r="A5" s="3" t="inlineStr">
        <is>
          <t>Adjustments to reconcile net loss to net cash used in operating activities:</t>
        </is>
      </c>
    </row>
    <row r="6">
      <c r="A6" s="4" t="inlineStr">
        <is>
          <t>Depreciation</t>
        </is>
      </c>
      <c r="B6" s="6" t="n">
        <v>42</v>
      </c>
      <c r="C6" s="6" t="n">
        <v>40</v>
      </c>
    </row>
    <row r="7">
      <c r="A7" s="4" t="inlineStr">
        <is>
          <t>Amortization of operating lease right-of-use asset</t>
        </is>
      </c>
      <c r="B7" s="6" t="n">
        <v>43</v>
      </c>
      <c r="C7" s="6" t="n">
        <v>42</v>
      </c>
    </row>
    <row r="8">
      <c r="A8" s="4" t="inlineStr">
        <is>
          <t>Revaluation of warrants and derivatives</t>
        </is>
      </c>
      <c r="B8" s="6" t="n">
        <v>1</v>
      </c>
      <c r="C8" s="4" t="inlineStr">
        <is>
          <t xml:space="preserve"> </t>
        </is>
      </c>
    </row>
    <row r="9">
      <c r="A9" s="4" t="inlineStr">
        <is>
          <t>Revaluation of investment in marketable securities</t>
        </is>
      </c>
      <c r="B9" s="6" t="n">
        <v>-49</v>
      </c>
      <c r="C9" s="6" t="n">
        <v>-33</v>
      </c>
    </row>
    <row r="10">
      <c r="A10" s="4" t="inlineStr">
        <is>
          <t>Restricted Shares issued to shareholder</t>
        </is>
      </c>
      <c r="B10" s="6" t="n">
        <v>2618</v>
      </c>
      <c r="C10" s="4" t="inlineStr">
        <is>
          <t xml:space="preserve"> </t>
        </is>
      </c>
    </row>
    <row r="11">
      <c r="A11" s="4" t="inlineStr">
        <is>
          <t>Stock based compensation</t>
        </is>
      </c>
      <c r="B11" s="6" t="n">
        <v>373</v>
      </c>
      <c r="C11" s="6" t="n">
        <v>645</v>
      </c>
    </row>
    <row r="12">
      <c r="A12" s="4" t="inlineStr">
        <is>
          <t>(Increase) decrease in accounts receivable</t>
        </is>
      </c>
      <c r="B12" s="6" t="n">
        <v>-12</v>
      </c>
      <c r="C12" s="6" t="n">
        <v>13</v>
      </c>
    </row>
    <row r="13">
      <c r="A13" s="4" t="inlineStr">
        <is>
          <t>Increase in other receivables and prepaid expenses</t>
        </is>
      </c>
      <c r="B13" s="6" t="n">
        <v>-99</v>
      </c>
      <c r="C13" s="6" t="n">
        <v>-155</v>
      </c>
    </row>
    <row r="14">
      <c r="A14" s="4" t="inlineStr">
        <is>
          <t>(Decrease) increase in trade payables</t>
        </is>
      </c>
      <c r="B14" s="6" t="n">
        <v>253</v>
      </c>
      <c r="C14" s="6" t="n">
        <v>-69</v>
      </c>
    </row>
    <row r="15">
      <c r="A15" s="4" t="inlineStr">
        <is>
          <t>(Decrease) increase in accounts payables</t>
        </is>
      </c>
      <c r="B15" s="6" t="n">
        <v>53</v>
      </c>
      <c r="C15" s="6" t="n">
        <v>-5</v>
      </c>
    </row>
    <row r="16">
      <c r="A16" s="4" t="inlineStr">
        <is>
          <t>Net cash used in operating activities</t>
        </is>
      </c>
      <c r="B16" s="6" t="n">
        <v>-7297</v>
      </c>
      <c r="C16" s="6" t="n">
        <v>-5679</v>
      </c>
    </row>
    <row r="17">
      <c r="A17" s="3" t="inlineStr">
        <is>
          <t>Cash flows from investing activities:</t>
        </is>
      </c>
    </row>
    <row r="18">
      <c r="A18" s="4" t="inlineStr">
        <is>
          <t>Proceeds from short-term deposits, net</t>
        </is>
      </c>
      <c r="B18" s="4" t="inlineStr">
        <is>
          <t xml:space="preserve"> </t>
        </is>
      </c>
      <c r="C18" s="4" t="inlineStr">
        <is>
          <t xml:space="preserve"> </t>
        </is>
      </c>
    </row>
    <row r="19">
      <c r="A19" s="4" t="inlineStr">
        <is>
          <t>Proceeds from (investment in) restricted deposits, net</t>
        </is>
      </c>
      <c r="B19" s="6" t="n">
        <v>184</v>
      </c>
      <c r="C19" s="6" t="n">
        <v>-170</v>
      </c>
    </row>
    <row r="20">
      <c r="A20" s="4" t="inlineStr">
        <is>
          <t>Investment in right to use asset</t>
        </is>
      </c>
      <c r="B20" s="4" t="inlineStr">
        <is>
          <t xml:space="preserve"> </t>
        </is>
      </c>
      <c r="C20" s="6" t="n">
        <v>-25</v>
      </c>
    </row>
    <row r="21">
      <c r="A21" s="4" t="inlineStr">
        <is>
          <t>Purchase of property and equipment</t>
        </is>
      </c>
      <c r="B21" s="6" t="n">
        <v>-23</v>
      </c>
      <c r="C21" s="6" t="n">
        <v>-16</v>
      </c>
    </row>
    <row r="22">
      <c r="A22" s="4" t="inlineStr">
        <is>
          <t>Net cash provided by (used in) investing activities</t>
        </is>
      </c>
      <c r="B22" s="6" t="n">
        <v>161</v>
      </c>
      <c r="C22" s="6" t="n">
        <v>-211</v>
      </c>
    </row>
    <row r="23">
      <c r="A23" s="3" t="inlineStr">
        <is>
          <t>Cash flows from financing activities:</t>
        </is>
      </c>
    </row>
    <row r="24">
      <c r="A24" s="4" t="inlineStr">
        <is>
          <t>Proceeds from issuance of shares, net of issuance costs</t>
        </is>
      </c>
      <c r="B24" s="6" t="n">
        <v>12583</v>
      </c>
      <c r="C24" s="6" t="n">
        <v>5995</v>
      </c>
    </row>
    <row r="25">
      <c r="A25" s="4" t="inlineStr">
        <is>
          <t>Proceeds from exercise of warrants and pre funded warrants</t>
        </is>
      </c>
      <c r="B25" s="4" t="inlineStr">
        <is>
          <t xml:space="preserve"> </t>
        </is>
      </c>
      <c r="C25" s="6" t="n">
        <v>99</v>
      </c>
    </row>
    <row r="26">
      <c r="A26" s="4" t="inlineStr">
        <is>
          <t>Proceeds from exercise of warrants</t>
        </is>
      </c>
      <c r="B26" s="6" t="n">
        <v>3709</v>
      </c>
      <c r="C26" s="4" t="inlineStr">
        <is>
          <t xml:space="preserve"> </t>
        </is>
      </c>
    </row>
    <row r="27">
      <c r="A27" s="4" t="inlineStr">
        <is>
          <t>Net cash provided by financing activities</t>
        </is>
      </c>
      <c r="B27" s="6" t="n">
        <v>16292</v>
      </c>
      <c r="C27" s="6" t="n">
        <v>6094</v>
      </c>
    </row>
    <row r="28">
      <c r="A28" s="4" t="inlineStr">
        <is>
          <t>Effect of exchange rate fluctuations on cash and cash equivalents</t>
        </is>
      </c>
      <c r="B28" s="6" t="n">
        <v>13</v>
      </c>
      <c r="C28" s="6" t="n">
        <v>104</v>
      </c>
    </row>
    <row r="29">
      <c r="A29" s="4" t="inlineStr">
        <is>
          <t>Increase (Decrease) in cash and cash equivalents and restricted cash</t>
        </is>
      </c>
      <c r="B29" s="6" t="n">
        <v>9169</v>
      </c>
      <c r="C29" s="6" t="n">
        <v>308</v>
      </c>
    </row>
    <row r="30">
      <c r="A30" s="4" t="inlineStr">
        <is>
          <t>Cash and cash equivalents and restricted cash at the beginning of the year</t>
        </is>
      </c>
      <c r="B30" s="6" t="n">
        <v>1774</v>
      </c>
      <c r="C30" s="6" t="n">
        <v>1466</v>
      </c>
    </row>
    <row r="31">
      <c r="A31" s="4" t="inlineStr">
        <is>
          <t>Cash and cash equivalents and restricted cash at the end of the year</t>
        </is>
      </c>
      <c r="B31" s="5" t="n">
        <v>10943</v>
      </c>
      <c r="C31" s="5" t="n">
        <v>177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12 Months Ended</t>
        </is>
      </c>
    </row>
    <row r="2">
      <c r="B2" s="2" t="inlineStr">
        <is>
          <t>Dec. 31, 2021</t>
        </is>
      </c>
    </row>
    <row r="3">
      <c r="A3" s="3" t="inlineStr">
        <is>
          <t>Organization, Consolidation and Presentation of Financial Statements [Abstract]</t>
        </is>
      </c>
    </row>
    <row r="4">
      <c r="A4" s="4" t="inlineStr">
        <is>
          <t>GENERAL</t>
        </is>
      </c>
      <c r="B4" s="4" t="inlineStr">
        <is>
          <t>NOTE
1 - GENERAL
a. My
Size, Inc. is developing unique measurement technologies based on algorithms with applications
in a variety of areas, from the apparel e-commerce market, to the courier services market
and to the Do It Yourself (“DIY”) smartphone and tablet apps market. The technology
is driven by proprietary algorithms, which are able to calculate and record measurements
in a variety of novel ways.
The
Company has three subsidiaries, My Size Israel 2014 Ltd. (“My Size Israel”) and Topspin Medical (Israel) Ltd., both of
which are incorporated in Israel and My Size LLC which was incorporated in Russian Federation. References to the Company include
the subsidiaries unless the context indicates otherwise. My
Size, Inc., was incorporated and commenced operations in September 1999, as Topspin Medical Inc. (“Topspin”), a private company
registered in the State of Delaware. In December 2013, the Company changed its name to Knowledgetree Ventures Inc. Subsequently, in February
2014, the Company changed its name to My Size, Inc. Topspin was engaged, through its Israeli subsidiary, in research and development
in the field of cardiology and urology. Since
September 1, 2005, the Company has traded on the Tel Aviv Stock Exchange (“TASE”). Between
2007 and 2012 the Company reported as a public company with the U.S. Securities and Exchange Commission (the “SEC”). In August
2012, the Company suspended its reporting obligations under Section 13(a) and 15(d) of the Securities Exchange Act of 1934. In mid-2015,
the Company resumed reporting as a public company.
b. On
January 9, 2014, at the Company’s general meeting of shareholders, its shareholders approved an engagement with one of the
Company’s investors (the “Seller”) for the purchase of rights in a Venture (the “Venture”), including
the rights to the method and the certain patent application that had been filed by the Seller (the “Assets”). The Venture
relates to the development of technologies and applications which will assist the consumer to take his or her body measurements accurately
using a mobile device to ensure the purchase of clothing with the best possible fit without the need to try them on. In
February 2014, the Company established a wholly owned subsidiary, My Size (Israel) 2014 Ltd., a company registered in Israel, which
is currently engaged in the development of the Venture described above. In
return for purchasing an interest in the Venture, the Company undertook to pay the Seller 18 seven years As
part of the agreement, the Seller received an option to buy back the Assets for consideration which will reflect the market fair value
at that time, on the occurrence of the following events: a) if a motion is filed to liquidate the Company; b) if seven years after signing
the agreement, the Company’s total accumulated revenues, direct or indirect, from the Venture or the commercialization of the patent
will be lower than NIS 3.6 In
such an event, Seller may repurchase the interest in the Venture at a market price to be determined by an independent third party valuation
consultant, who shall be chosen by agreement by the parties, and the audit committee shall conduct the negotiations on behalf of the
Company to determine the identity of the consultant. On
May 26, 2021, the Company, My Size Israel and Shoshana Zigdon entered into an Amendment to Purchase Agreement (the “Amendment”)
which made certain amendments to a Purchase Agreement between the parties dated February 16, 2014 (the “Purchase Agreement”).
Pursuant to the Amendment, Ms. Zigdon agreed to irrevocably waive the right to repurchase certain assets related to the collection of
data for measurement purposes that My Size Israel acquired from Ms. Zigdon under the Purchase Agreement and upon which the Company’s
business is substantially dependent, and all past, present and future rights in any of the intellectual property rights sold, transferred
and assigned to My Size Israel under the Purchase Agreement and any modifications, amendments or improvements made thereto, including,
without limitation, any compensation, reward or any rights to royalties or to receive any payment or other consideration whatsoever in
connection with such intellectual property rights (the “Waiver”). In consideration of the Waiver, the Company issued 2,500,000 MY
SIZE, INC. AND ITS SUBSIDIARIES NOTES
TO CONSOLIDATED FINANCIAL STATEMENTS U.S.
dollars in thousands (except share data and per share data)
NOTE
1 - GENERAL
(Cont.)
c. On
July 25, 2016, the Company’s common stock began publicly trading on the Nasdaq Capital Market under the symbol “MYSZ”.
The Company’s shares of common stock are listed both on the Nasdaq Capital Market and TASE.
d. Since
inception, the Company has incurred significant losses and negative cash flows from operations and has an accumulated deficit of
$ 45,191 .
The Company has financed its operations mainly through fundraising from various investors. The
Company’s management expects that the Company will continue to generate losses and negative cash flows from operations for the
foreseeable future. Taking into account the proceeds from warrant exercises and the Company’s financing in October 2021 described
in note 10c and 10f below managements believes that cash on hand will be sufficient to meet its obligations. Nevertheless, due to the recent acquisition of Orgad (as described in note 16a below) there is uncertainty regarding
the expected cash burn in the foreseeable future, and as such there is substantial doubt about the Company’s ability to continue
as a going concern. Management’s plans include the continued
commercialization of the Company’s products and securing sufficient financing through the sale of additional equity securities,
debt or capital inflows from strategic partnerships. Additional funds may not be available when the Company needs them, on terms that
are acceptable to it, or at all. If the Company is unsuccessful in commercializing its products and securing sufficient financing, it
may need to cease operations. The financial statements include no
adjustments for measurement or presentation of assets and liabilities, which may be required should the Company fail to operate as a
going concern.
e. The
Company operates in one reportable segment and all of its long-lived assets are located in Israel.
f. In
late 2020, a novel strain of COVID-19, also known as coronavirus, was reported in Wuhan, China. While initially the outbreak was
largely concentrated in China, it has now spread to Israel and the United States, and infections have been reported globally. Many
countries around the world, including in Israel, have significant governmental measures being implemented to control the spread of
the virus, including temporary closure of businesses, severe restrictions on travel and the movement of people, and other material
limitations on the conduct of business. These measures have resulted in work stoppages and other disruptions. The Company has implemented
remote working and work place protocols for its employees in accordance with government requirements. In addition, while the Company
has seen an increased demand for MySizeID, the COVID-19 pandemic has had a particularly adverse impact on the retail industry and
this has resulted in an adverse impact on the Company’s marketing and sales activities. The extent to which COVID-19 continues to impact the Company’s operations will depend on future developments, which are highly
uncertain and cannot be predicted with confidence, including the duration and severity of the outbreak, and the actions that may
be required to contain COVID-19 or treat its impac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1</t>
        </is>
      </c>
    </row>
    <row r="3">
      <c r="A3" s="3" t="inlineStr">
        <is>
          <t>Accounting Policies [Abstract]</t>
        </is>
      </c>
    </row>
    <row r="4">
      <c r="A4" s="4" t="inlineStr">
        <is>
          <t>SIGNIFICANT ACCOUNTING POLICIES</t>
        </is>
      </c>
      <c r="B4" s="4" t="inlineStr">
        <is>
          <t>NOTE
2 - SIGNIFICANT
ACCOUNTING POLICIES The
consolidated financial statements are prepared according to United States generally accepted accounting principles (“U.S. GAAP”),
applied on a consistent basis, as follows
a. Use
of estimates The
preparation of financial statements in conformity with U.S. GAAP requires management to make estimates, judgments and assumptions that
affect the amounts reported in the financial statements and accompanying notes. Actual results could differ from those estimates.
b. Functional
currency The currency of the primary economic
environment in which the operations of the Company is conducted is the United States Dollar and thus it is the Company’s
functional currency. The reporting currency according to which these financial statements are prepared is the U.S. dollar. The currency of the primary economic
environment in which the operation of the Subsidiary, My Size Israel functional currency is the New Israeli Shekel (“NIS”). The currency of the primary economic
environment in which the operation of the Subsidiary, My Size LLC, functional currency is Russian Ruble. MY
SIZE, INC. AND ITS SUBSIDIARIES NOTES
TO CONSOLIDATED FINANCIAL STATEMENTS U.S.
dollars in thousands (except share data and per share data)
NOTE
2 - SIGNIFICANT
ACCOUNTING POLICIES (Cont.)
c. Principles
of consolidation The
consolidated financial statements include the accounts of the Company and its wholly owned subsidiaries. All intercompany balances
and transactions have been eliminated upon consolidation.
d. Cash
equivalents Cash
equivalents are short-term highly liquid investments that are readily convertible to cash with original maturities of three months or
less at the date acquired.
e. Property
and equipment Property
and equipment are stated at cost, net of accumulated depreciation. Depreciation is calculated by the straight-line method over the estimated
useful lives of the assets, at the following annual rates: SCHEDULE
OF PROPERTY AND EQUIPMENT ANNUAL RATE
%
Computers and peripheral equipment 33
Office furniture and equipment 7 15
Leasehold improvements Over the term of the lease or the useful life of the improvements, whichever is shorter
f. Impairment
of long-lived assets The
Company’s property and equipment are reviewed for impairment in accordance with ASC 360, “Property Plant and Equipment”,
whenever events or changes in circumstances indicate that the carrying amount of an asset may not be recoverable. Recoverability of assets
to be held and used is measured by a comparison of the carrying amount of an asset to the future undiscounted cash flows expected to
be generated by the assets. If such assets are considered to be impaired, the impairment to be recognized is measured by the amount by
which the carrying amount of the assets exceeds the fair value of the assets. Assets to be disposed of are reported at the lower of the
carrying amount or fair value less selling costs. During the periods ended December 31, 2021 and 2020, no
g. Severance
pay The
Subsidiary’s liability for severance pay is covered by Section 14 of the Israeli Severance Pay Law (“Section 14”).
Under Section 14, employees in Israel are entitled to have monthly deposits, at a rate of 8.33 MY
SIZE, INC. AND ITS SUBSIDIARIES NOTES
TO CONSOLIDATED FINANCIAL STATEMENTS U.S.
dollars in thousands (except share data and per share data)
NOTE
2 - SIGNIFICANT
ACCOUNTING POLICIES (Cont.)
h. Research
and development costs Research
and development costs are charged to the statement of operations, as incurred. Most of the research and development expenses are for
wages, related expenses and subcontractors.
i. Income
taxes The
Company accounts for income taxes using the asset and liability method, which requires the recognition of deferred tax assets and liabilities
for the expected future tax consequences of events that have been recognized in the consolidated financial statements or in the Companies’
tax returns. Deferred taxes are determined based on the difference between the financial statement and tax basis of assets and liabilities
using enacted tax rates in effect in the years in which the differences are expected to reverse. The Company assesses the likelihood
that its deferred tax assets will be recovered from future taxable income and, to the extent it believes, based upon the weight of available
evidence, that it is more likely than not that all or a portion of deferred tax assets will not be realized. The Company establishes
a valuation allowance, if necessary, to reduce deferred tax assets to the amount more likely than not to be realized. As of December
31, 2021, and 2020, a full valuation allowance was established by the Company. The
Company implements a two-step approach to recognize and measure the benefit of its tax positions. The first step is to evaluate the tax
position taken or expected to be taken in a tax return by determining if the weight of available evidence indicates that it is more likely
than not that, on an evaluation of the technical merits, the tax position will be sustained on audit, including resolution of any related
appeals or litigation processes. The second step is to measure the tax benefit as the largest amount that is greater than 50 percent
(cumulative basis) likely to be realized upon settlement no
j. Accounting
for stock-based compensation The
Company accounts for its employees’ stock-based compensation as an expense in the financial statements based on ASC 718. All
awards are equity classified and therefore such costs are measured at the grant date fair value of the award and graded vesting
attribution approach to recognize compensation cost over the vesting period. The Company estimates stock option grant date fair
value using the Binomial and Black Scholes option pricing-model. The
Company recorded stock options issued to non-employees at the grant date fair value, and recognizes expenses over the related service
period by using the straight-line attribution approach in accordance with ASU 2018-07. All awards are equity classified. The
expected volatility of the share prices reflects the assumption that the historical volatility of the share prices is reasonably indicative
of expected future trends. The
risk-free interest rate for grants with an exercise price denominated in USD for employees and several consultants is based on the yield
from US treasury zero-coupon bonds with an equivalent term. The
Company has historically not paid dividends and has no foreseeable plans to pay dividends. MY
SIZE, INC. AND ITS SUBSIDIARIES NOTES
TO CONSOLIDATED FINANCIAL STATEMENTS U.S.
dollars in thousands (except share data and per share data)
NOTE
2 - SIGNIFICANT
ACCOUNTING POLICIES (Cont.)
k. Fair
value of financial instruments ASC
820, Fair Value Measurements and Disclosures, relating to fair value measurements, defines fair value and established a framework for
measuring fair value. The ASC 820 fair value hierarchy distinguishes between market participant assumptions developed based on market
data obtained from sources independent of the reporting entity and the reporting entity’s own assumptions about market participant
assumptions developed based on the best information available in the circumstances. ASC 820 defines fair value as the price that would
be received to sell an asset or paid to transfer a liability in an orderly transaction between market participants at the measurement
date, essentially an exit price. In addition, the fair value of assets and liabilities should include consideration of non-performance
risk, which for the liabilities described below includes the Company’s own credit risk. As
a basis for considering such assumptions, ASC 820 establishes a three-tier value hierarchy, which prioritizes the inputs used in the
valuation methodologies in measuring fair value:
Level
1 - Valuations
based on quoted prices in active markets for identical assets that the Company has the ability to access. Valuation adjustments and
block discounts are not applied to Level 1 instruments. Since valuations are based on quoted prices that are readily and regularly
available in an active market, valuation of these products does not entail a significant degree of judgment.
Level
2 - Valuations
based on one or more quoted prices in markets that are not active or for which all significant inputs are observable, either directly
or indirectly.
Level
3 - Valuations
based on inputs that are unobservable and significant to the overall fair value measurement. The
expected volatility of the share prices reflects the assumption that the historical volatility of the share prices is reasonably indicative
of expected future trends. The
Company holds share certificates in iMine Corporation (“iMine”) formerly known as Diamante Minerals, Inc., a publicly-traded
company on the OTCQB. Due
to sales restrictions on the sale of the iMine shares, the fair value of the shares was measured on the basis of the quoted market price
for an otherwise identical unrestricted equity instrument of the same issuer that trades in a public market, adjusted to reflect the
effect of the sales restrictions and is therefore, ranked as Level 2 asset.
l. Basic
and diluted net loss per share Basic net loss per share is computed
based on the weighted average number of shares of common stock outstanding during each year. Diluted net income per share is computed
based on the weighted average number of shares of common stock outstanding during each year plus dilutive potential equivalent common
stock considered outstanding during the year, in accordance with ASC 260, “Earnings per Share”. For the years ended
December 31, 2021 and 2020, all outstanding options and warrants have been excluded from the calculation of the diluted net loss
per share since their effect was anti-dilutive.
m. Concentrations
of credit risk Financial
instruments that potentially subject the Company and its subsidiaries to concentrations of credit risk consist principally of cash and
cash equivalents. Cash
and cash equivalents are invested in banks in Israel and United States. Such deposits in Israel may be in excess of insured limits and
are not insured in other jurisdictions. Management believes that the financial institutions that hold the Company’s investments
are financially sound and, accordingly, minimal credit risk exists with respect to these investments. The
Company and its subsidiaries have no off-balance-sheet concentration of credit risk such as foreign exchange contracts, option contracts
or other foreign hedging arrangements. MY
SIZE, INC. AND ITS SUBSIDIARIES NOTES
TO CONSOLIDATED FINANCIAL STATEMENTS U.S.
dollars in thousands (except share data and per share data)
NOTE
2 - SIGNIFICANT
ACCOUNTING POLICIES (Cont.)
n. Revenue
from contracts with customers The
Company implemented ASC 606, Revenue from Contract with Customers. To
recognize revenue under ASC 606, the Company applies the following five steps:
1. Identify
the contract with a customer. A contract with a customer exists when the Company enters into an enforceable contract with a customer
and the Company determines that collection of substantially all consideration for the services is probable.
2. Identify
the performance obligations in the contract.
3. Determine
the transaction price. The transaction price is determined based on the consideration to which the Company will be entitled in exchange
for providing the service to the customer.
4. Allocate
the transaction price to performance obligations in the contract. If a contract contains a single performance obligation, the entire
transaction price is allocated to the single performance obligation.
5. Recognize
revenue when or as the Company satisfies a performance obligation. When the Company provides a service, revenue is recognized over
the service term. The
Company’s revenue is derived from License cloud-enabled software subscriptions, associated software maintenance and support. Revenue
is recognized when a contract exists between the Company and a customer (business) and upon transfer of control of promised products
or services to customers in an amount that reflects the consideration we expect to receive in exchange for those products or services.
The Company enters into contracts that can include various combinations of products and services, which may be capable of being distinct
and accounted for as separate performance obligations. In case of offerings such as cloud-enabled license services, other service elements
in the contract are generally delivered concurrently with the subscription services and therefore revenue is recognized in a similar
manner as the subscription services. Product,
Subscription and Services Offerings Such
performance obligations include cloud-enabled subscriptions, software maintenance and technical support. Fully
hosted subscription services (SaaS) allow customers to access hosted software during the contractual term without taking possession of
the software. Cloud-hosted subscription services are sold on a fee-per-subscription that is based on consumption or usage (per fit recommendation). The
Company recognizes revenue ratably over the contractual service term for hosted services that are priced based on a committed number
of transactions where the delivery and consumption of the benefit of the services occur evenly over time, beginning on the date the services
associated with the committed transactions are first made available to the customer and continuing through the end of the contractual
service term. Over-usage fees and fees based on the actual number of transactions are billed in accordance with contract terms as these
fees are incurred and are included in the transaction price of an arrangement as variable consideration. Fees based on a number of transactions
or impressions per month, are allocated to the period in which the transactions occur. Revenue for subscriptions sold as a fee per period
is recognized ratably over the contractual term as the customer simultaneously receives and consumes the benefit of the underlying service. MY
SIZE, INC. AND ITS SUBSIDIARIES NOTES
TO CONSOLIDATED FINANCIAL STATEMENTS U.S.
dollars in thousands (except share data and per share data)
NOTE
2 - SIGNIFICANT
ACCOUNTING POLICIES (Cont.)
o. Contingencies
and Commitments Liabilities
for loss contingencies arising from claims, assessments, litigation, fines, and penalties and other sources are recorded when it is probable
that a liability has been incurred and the amount can be reasonably estimated. Legal costs incurred in connection with loss contingencies
are expensed as incurred.
p. Derivative
instruments The
Company accounts for its derivative instruments as either assets or liabilities and measures them at fair value through profit or loss.
q. Leases The Company implemented ASU 2016-02, Leases
(Topic 842) (“ASU 2016-02”). ASU 2016-02 is intended to increase transparency and comparability of accounting for lease transactions.
For all leases with terms greater than twelve months, the guidance requires lessees to recognize right-of-use assets and corresponding
lease liabilities on the balance sheet and to disclose qualitative and quantitative information about lease transactions. The standard
maintains a distinction between finance leases and operating leases. The Company leases include an office space lease agreement for 36
months, with an option to extend for an additional 36 months and 36 months cancelable operating lease agreements on behalf of personnel
vehicles. The lease term includes a non-cancellable period of the lease plus any additional periods covered by either a Company option
to extend (or not to terminate) the lease that the Company is reasonably certain to exercise, or an option to extend (or not to terminate)
the lease controlled by the lessor. For the office rent lease, the
Company has elected to account for the lease and non-lease maintenance components as a single lease component. Therefore, the lease payments
used to measure the lease liability include all of the fixed consideration in the contract, including in-substance fixed payments, owed
over the lease term.
p. Restricted
cash Restricted
cash are deposits for rent, credit card and for hedging activities. MY
SIZE, INC. AND ITS SUBSIDIARIES NOTES
TO CONSOLIDATED FINANCIAL STATEMENTS U.S.
dollars in thousands (except share data and per share data)</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18T12:58:26Z</dcterms:created>
  <dcterms:modified xmlns:dcterms="http://purl.org/dc/terms/" xmlns:xsi="http://www.w3.org/2001/XMLSchema-instance" xsi:type="dcterms:W3CDTF">2022-03-18T12:58:26Z</dcterms:modified>
</cp:coreProperties>
</file>